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cense and Development Agreeme" sheetId="9" state="visible" r:id="rId9"/>
    <sheet xmlns:r="http://schemas.openxmlformats.org/officeDocument/2006/relationships" name="Notes Receivable" sheetId="10" state="visible" r:id="rId10"/>
    <sheet xmlns:r="http://schemas.openxmlformats.org/officeDocument/2006/relationships" name="Property and Equipment" sheetId="11" state="visible" r:id="rId11"/>
    <sheet xmlns:r="http://schemas.openxmlformats.org/officeDocument/2006/relationships" name="Operating Lease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Net Loss Per Share of Common S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Operating Leases (Tables)"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Net Loss Per Share of Common _2" sheetId="28" state="visible" r:id="rId28"/>
    <sheet xmlns:r="http://schemas.openxmlformats.org/officeDocument/2006/relationships" name="Nature of Business - Additional"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icense and Development Agree_2" sheetId="32" state="visible" r:id="rId32"/>
    <sheet xmlns:r="http://schemas.openxmlformats.org/officeDocument/2006/relationships" name="Notes Receivable (Details)" sheetId="33" state="visible" r:id="rId33"/>
    <sheet xmlns:r="http://schemas.openxmlformats.org/officeDocument/2006/relationships" name="Property and Equipment - Schedu" sheetId="34" state="visible" r:id="rId34"/>
    <sheet xmlns:r="http://schemas.openxmlformats.org/officeDocument/2006/relationships" name="Property and Equipment - Narrat" sheetId="35" state="visible" r:id="rId35"/>
    <sheet xmlns:r="http://schemas.openxmlformats.org/officeDocument/2006/relationships" name="Operating Leases - Operating Le" sheetId="36" state="visible" r:id="rId36"/>
    <sheet xmlns:r="http://schemas.openxmlformats.org/officeDocument/2006/relationships" name="Operating Leases - Operating _2" sheetId="37" state="visible" r:id="rId37"/>
    <sheet xmlns:r="http://schemas.openxmlformats.org/officeDocument/2006/relationships" name="Operating Leases - Operating _3" sheetId="38" state="visible" r:id="rId38"/>
    <sheet xmlns:r="http://schemas.openxmlformats.org/officeDocument/2006/relationships" name="Operating Leases - Operating _4" sheetId="39" state="visible" r:id="rId39"/>
    <sheet xmlns:r="http://schemas.openxmlformats.org/officeDocument/2006/relationships" name="Operating Leases - Operating _5" sheetId="40" state="visible" r:id="rId40"/>
    <sheet xmlns:r="http://schemas.openxmlformats.org/officeDocument/2006/relationships" name="Accrued Expenses and Other Cu_3" sheetId="41" state="visible" r:id="rId41"/>
    <sheet xmlns:r="http://schemas.openxmlformats.org/officeDocument/2006/relationships" name="Debt - Summary of the Carrying " sheetId="42" state="visible" r:id="rId42"/>
    <sheet xmlns:r="http://schemas.openxmlformats.org/officeDocument/2006/relationships" name="Debt - PPP Note (Details)" sheetId="43" state="visible" r:id="rId43"/>
    <sheet xmlns:r="http://schemas.openxmlformats.org/officeDocument/2006/relationships" name="Debt - EB 5 Loan Agreement Borr" sheetId="44" state="visible" r:id="rId44"/>
    <sheet xmlns:r="http://schemas.openxmlformats.org/officeDocument/2006/relationships" name="Debt - Summary of the Carryin_2" sheetId="45" state="visible" r:id="rId45"/>
    <sheet xmlns:r="http://schemas.openxmlformats.org/officeDocument/2006/relationships" name="Equity (Details)" sheetId="46" state="visible" r:id="rId46"/>
    <sheet xmlns:r="http://schemas.openxmlformats.org/officeDocument/2006/relationships" name="Warrants (Details)" sheetId="47" state="visible" r:id="rId47"/>
    <sheet xmlns:r="http://schemas.openxmlformats.org/officeDocument/2006/relationships" name="Stock-based Compensation - Sche" sheetId="48" state="visible" r:id="rId48"/>
    <sheet xmlns:r="http://schemas.openxmlformats.org/officeDocument/2006/relationships" name="Stock-based Compensation - Narr"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Net Loss Per Share of Common _3" sheetId="52" state="visible" r:id="rId52"/>
    <sheet xmlns:r="http://schemas.openxmlformats.org/officeDocument/2006/relationships" name="Net Loss Per Share of Common _4"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751</t>
        </is>
      </c>
    </row>
    <row r="9">
      <c r="A9" s="4" t="inlineStr">
        <is>
          <t>Entity Registrant Name</t>
        </is>
      </c>
      <c r="B9" s="4" t="inlineStr">
        <is>
          <t>OCUGEN, INC.</t>
        </is>
      </c>
    </row>
    <row r="10">
      <c r="A10" s="4" t="inlineStr">
        <is>
          <t>Entity Incorporation, State or Country Code</t>
        </is>
      </c>
      <c r="B10" s="4" t="inlineStr">
        <is>
          <t>DE</t>
        </is>
      </c>
    </row>
    <row r="11">
      <c r="A11" s="4" t="inlineStr">
        <is>
          <t>Entity Tax Identification Number</t>
        </is>
      </c>
      <c r="B11" s="4" t="inlineStr">
        <is>
          <t>04-3522315</t>
        </is>
      </c>
    </row>
    <row r="12">
      <c r="A12" s="4" t="inlineStr">
        <is>
          <t>Entity Address, Address Line One</t>
        </is>
      </c>
      <c r="B12" s="4" t="inlineStr">
        <is>
          <t>263 Great Valley Parkway</t>
        </is>
      </c>
    </row>
    <row r="13">
      <c r="A13" s="4" t="inlineStr">
        <is>
          <t>Entity Address, City or Town</t>
        </is>
      </c>
      <c r="B13" s="4" t="inlineStr">
        <is>
          <t>Malvern</t>
        </is>
      </c>
    </row>
    <row r="14">
      <c r="A14" s="4" t="inlineStr">
        <is>
          <t>Entity Address, State or Province</t>
        </is>
      </c>
      <c r="B14" s="4" t="inlineStr">
        <is>
          <t>PA</t>
        </is>
      </c>
    </row>
    <row r="15">
      <c r="A15" s="4" t="inlineStr">
        <is>
          <t>Entity Address, Postal Zip Code</t>
        </is>
      </c>
      <c r="B15" s="4" t="inlineStr">
        <is>
          <t>19355</t>
        </is>
      </c>
    </row>
    <row r="16">
      <c r="A16" s="4" t="inlineStr">
        <is>
          <t>City Area Code</t>
        </is>
      </c>
      <c r="B16" s="4" t="inlineStr">
        <is>
          <t>484</t>
        </is>
      </c>
    </row>
    <row r="17">
      <c r="A17" s="4" t="inlineStr">
        <is>
          <t>Local Phone Number</t>
        </is>
      </c>
      <c r="B17" s="4" t="inlineStr">
        <is>
          <t>328-4701</t>
        </is>
      </c>
    </row>
    <row r="18">
      <c r="A18" s="4" t="inlineStr">
        <is>
          <t>Title of 12(b) Security</t>
        </is>
      </c>
      <c r="B18" s="4" t="inlineStr">
        <is>
          <t>Common Stock, par value $0.01 per share</t>
        </is>
      </c>
    </row>
    <row r="19">
      <c r="A19" s="4" t="inlineStr">
        <is>
          <t>Trading Symbol</t>
        </is>
      </c>
      <c r="B19" s="4" t="inlineStr">
        <is>
          <t>OC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9185877</v>
      </c>
    </row>
    <row r="28">
      <c r="A28" s="4" t="inlineStr">
        <is>
          <t>Entity Central Index Key</t>
        </is>
      </c>
      <c r="B28" s="4" t="inlineStr">
        <is>
          <t>000137229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1</t>
        </is>
      </c>
    </row>
    <row r="3">
      <c r="A3" s="3" t="inlineStr">
        <is>
          <t>Receivables [Abstract]</t>
        </is>
      </c>
    </row>
    <row r="4">
      <c r="A4" s="4" t="inlineStr">
        <is>
          <t>Notes Receivable</t>
        </is>
      </c>
      <c r="B4" s="4" t="inlineStr">
        <is>
          <t>Notes Receivable On April 13, 2021, the Company received a promissory note in the principal amount of $0.8 million from a company in connection with a potential collaboration. The promissory note bore interest at a rate per annum of 5% and the outstanding principal balance of the promissory note plus any accrued and unpaid interest thereon was payable in full on April 13, 2022 (the "Maturity Date"). Effective July 2021, the Company accepted an amended and restated promissory note (as so amended and restated, the "Promissory Note") pursuant to which the parties agreed to extend the Maturity Date of the Promissory Note to June 30, 2022 and increase the interest rate per annum to 9% with quarterly interest payments. The Promissory Note may be prepaid in whole or in part at any time, together with accrued and unpaid interest. The Promissory Note contains customary covenants and events of default, including, among others, failure to make payment, breach of agreement, and bankruptcy. The Company evaluated the probability of collecting the full principal and accrued interest balance under the terms of the Promissory Note and determined that collection was not probable. During the nine months ended September 30, 2021, the Company wrote off the full principal and accrued interest balance of the Promissory Note and recorded the write-off as a loss within other income (expense) within the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The following table provides a summary of the major components of property and equipment as reflected on the condensed consolidated balance sheets (in thousands): September 30, 2021 December 31, 2020 Furniture and fixtures $ 322 $ 166 Machinery and equipment 856 452 Leasehold improvements 167 177 Construction in progress 41 — Financing lease right-of-use asset — 64 Total property and equipment 1,386 859 Less: accumulated depreciation (334) (226) Total property and equipment, net $ 1,052 $ 633 The Company recognized depreciation expense of $0.1 million and $0.2 million during the three and nine months ended September 30, 2021, respectively. The Company recognized depreciation expense of $19.8 thousand and $0.1 million during the three and nine months ended September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s</t>
        </is>
      </c>
      <c r="B1" s="2" t="inlineStr">
        <is>
          <t>9 Months Ended</t>
        </is>
      </c>
    </row>
    <row r="2">
      <c r="B2" s="2" t="inlineStr">
        <is>
          <t>Sep. 30, 2021</t>
        </is>
      </c>
    </row>
    <row r="3">
      <c r="A3" s="3" t="inlineStr">
        <is>
          <t>Commitments and Contingencies Disclosure [Abstract]</t>
        </is>
      </c>
    </row>
    <row r="4">
      <c r="A4" s="4" t="inlineStr">
        <is>
          <t>Operating Leases</t>
        </is>
      </c>
      <c r="B4" s="4" t="inlineStr">
        <is>
          <t>Operating Leases The Company has commitments under an operating lease for certain facilities used in its operations including for the use of laboratory, office, and storage space located in Malvern, Pennsylvania (the “Lease Agreement”). The Lease Agreement was determined to have two lease components per ASC 842, a laboratory space lease component (the "Initial Premises") and an office, storage, and future expanded laboratory space lease component (the "Expansion Premises"), with varying commencement dates. The Initial Premises commencement date occurred in December 2020 and the Expansion Premises commencement date occurred in January 2021. The Lease Agreement has an initial term of seven years and the Company has the option to extend the Lease Agreement for one additional five-year term. The option for extension has been excluded from the lease term (and lease liability) for the Lease Agreement as it is not reasonably certain that the Company will exercise such option. The Company terminated a former lease agreement for its previous office space with the same landlord without penalty upon the commencement of the Expansion Premises in January 2021. The components of lease expense were as follows (in thousands): Three months ended September 30, Nine months ended September 30, 2021 2020 2021 2020 Operating lease cost $ 66 $ 48 $ 200 $ 143 Variable lease cost 26 21 79 62 Total lease cost $ 92 $ 69 $ 279 $ 205 Supplemental balance sheet information related to leases was as follows (in thousands): September 30, 2021 December 31, 2020 Right-of-use assets, net $ 1,430 $ 434 Current lease obligations $ 172 $ 44 Non-current lease obligations 1,280 389 Total lease liabilities $ 1,452 $ 433 Supplemental information related to leases was as follows: Nine months ended September 30, 2021 2020 Weighted-average remaining lease term — operating leases (years) 6.2 1.4 Weighted-average discount rate — operating leases 4.6 % 7.6 % Future minimum operating lease base rent payments are approximately as follows (in thousands): For the Years Ending December 31, Amount Remainder of 2021 $ 41 2022 252 2023 261 2024 269 2025 277 Thereafter 578 Total $ 1,678 Less: present value adjustment (226) Present value of minimum lease payments $ 1,452 Subsequent to September 30, 2021, the Company entered into a lease agreement for additional office space located in Malvern, Pennsylvania. See Note 14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Liabilities, Current [Abstract]</t>
        </is>
      </c>
    </row>
    <row r="4">
      <c r="A4" s="4" t="inlineStr">
        <is>
          <t>Accrued Expenses and Other Current Liabilities</t>
        </is>
      </c>
      <c r="B4" s="4" t="inlineStr">
        <is>
          <t>Accrued Expenses and Other Current Liabilities Accrued expenses and other current liabilities are as follows (in thousands): September 30, 2021 December 31, 2020 Research and development $ 1,100 $ 512 Clinical 585 117 Professional fees 610 405 Employee-related 1,155 963 Severance-related (1) 90 712 Other 422 232 Total accrued expenses and other current liabilities $ 3,962 $ 2,941 _______________________ (1) In June 2020, the Company communicated notice to five employees of the termination of their employment as a result of the discontinuation of a product candidate. This reduction represented one-third of the Company’s workforce at the time of communication. All terminations were “without cause” and each employee received termination benefits upon departure. The termination dates varied for each employee and ranged from June 30, 2020 to December 31, 2020. The Company recognized no severance-related charges and a de minimis amount of severance-related charges during the three and nine months ended September 30, 2021, respectively. The Company recognized severance-related charges of $0.4 million and $1.1 million during the three and nine months ended September 30, 2020, respectively. For the three months ended September 30, 2020, the Company recognized a de minimis amount of severance-related charges within general and administrative expense and $0.4 million of severance-related charges within research and development expense. For the nine months ended September 30, 2020, the Company recognized $0.2 million of severance-related charges within general and administrative expense and $0.9 million of severance-related charges within research and development expense. The Company made severance payments of $0.1 million and $0.6 million during the three and nine months ended September 30, 2021, respectively. The Company made severance payments of $0.2 million during the three and nine months ended September 30, 2020. The Company expects to pay the remaining severance benefits of $0.1 million throughout the remainder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The following table provides a summary of the carrying values for the components of debt as reflected on the condensed consolidated balance sheets (in thousands): September 30, 2021 December 31, 2020 PPP Note $ — $ 421 EB-5 Loan Agreement 1,693 1,636 Total carrying value of debt, net $ 1,693 $ 2,057 PPP Note In April 2020, the Company was granted a loan from Silicon Valley Bank ("SVB"), in the amount of $0.4 million, pursuant to the Paycheck Protection Program (the “PPP”) of the Coronavirus Aid, Relief and Economic Security Act of 2020 (the “CARES Act”). Under the PPP, the loan was eligible for forgiveness to the extent the funds received were used for qualifying expenses as described by the CARES Act. The loan was in the form of a promissory note dated April 30, 2020 in favor of SVB (the "PPP Note"). The PPP Note had a maturity date of April 30, 2022 and bore interest at a rate of 1.0% per annum. The Company did not provide any collateral or guarantees for the loan, nor did the Company pay any facility charge to obtain the loan. The PPP Note provided for customary events of default, including, among others, failure to make payment, bankruptcy, breaches of representations, and material adverse events. In May 2021, the Company received notice from the Small Business Administration that the PPP Note was forgiven in its entirety, including both principal and accrued interest. The Company recognized a $0.4 million gain on loan extinguishment within other income (expense) for the forgiveness of the PPP Note within the condensed consolidated statements of operations and comprehensive loss for the nine months ended September 30, 2021. EB-5 Loan Agreement In September 2016, pursuant to the U.S. government’s Immigrant Investor Program, commonly known as the EB-5 program (the “EB-5 Program”), the Company entered into an arrangement (the “EB-5 Loan Agreement”) to borrow up to $10.0 million from EB5 Life Sciences, L.P. (“EB-5 Life Sciences”) in $0.5 million increments. Borrowings may be limited by the amount of funds raised by EB-5 Life Sciences and are subject to certain job creation requirements by the Company. Borrowings are at a fixed interest rate of 4.0% per annum and are to be utilized in the clinical development, manufacturing, and commercialization of the Company’s product candidates and for the general working capital needs of the Company. Outstanding borrowings pursuant to the EB-5 Loan Agreement, including accrued interest, become due upon the seventh anniversary of the final disbursement. Amounts repaid cannot be re-borrowed. The EB-5 Loan Agreement borrowings are secured by substantially all assets of the Company, except for any patents, patent applications, pending patents, patent licenses, patent sublicenses, trademarks, and other intellectual property rights. Under the terms and conditions of the EB-5 Loan Agreement, the Company borrowed $1.0 million in 2016 and an additional $0.5 million in March 2020. Issuance costs were recognized as a reduction to the loan balance and are amortized to interest expense over the term of the loan. The carrying values of the EB-5 Loan Agreement borrowings as of September 30, 2021 and December 31, 2020 are summarized below (in thousands): September 30, 2021 December 31, 2020 Principal outstanding $ 1,500 $ 1,500 Plus: accrued interest 226 181 Less: unamortized debt issuance costs (33) (45) Carrying value $ 1,693 $ 1,6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COVAXIN Preferred Stock Purchase Agreement On March 1, 2021, the Company entered into a preferred stock purchase agreement, pursuant to which the Company agreed to issue and sell 0.1 million shares of the Company’s Series B Convertible Preferred Stock, par value $0.01 per share (the “Series B Convertible Preferred Stock”), at a price per share equal to $109.60, to Bharat Biotech. On March 18, 2021, the Company issued the Series B Convertible Preferred Stock as an advance payment for the supply of COVAXIN to be provided by Bharat Biotech pursuant to the Supply Agreement. Each share of Series B Convertible Preferred Stock is convertible, at the option of Bharat Biotech, into 10 shares of the Company’s common stock (the "Conversion Ratio") only after (i) the Company received stockholder approval to increase the number of authorized shares of common stock under its Sixth Amended and Restated Certificate of Incorporation and (ii) the Company’s receipt of shipments by Bharat Biotech of the first 10.0 million doses of COVAXIN manufactured by Bharat Biotech pursuant to the Supply Agreement, and further on the terms and subject to the conditions set forth in the Certificate of Designation of Preferences, Rights and Limitations of Series B Convertible Preferred Stock (the "Certificate of Designation"). In April 2021, the Company's stockholders approved an increase in the number of the Company's authorized shares of common stock from 200.0 million to 295.0 million. As of September 30, 2021, the conversion condition relating to the delivery of the first 10.0 million doses of COVAXIN had not been met. The conversion rate of the Series B Convertible Preferred Stock is subject to adjustment in the event of a stock dividend, stock split, reclassification, or similar event with respect to the Company’s common stock. Bharat Biotech is entitled to receive dividends on the Series B Convertible Preferred Stock equal (on an as-converted to common stock basis) to and in the same form as dividends actually paid on shares of common stock, when and if such dividends are paid. Except as provided by law and certain protective provisions set forth in the Certificate of Designation, the Series B Convertible Preferred Stock has no voting rights. Upon a liquidation or dissolution of the Company, holders of Series B Convertible Preferred Stock would be entitled to receive the same amount that a holder of common stock would receive if the Series B Convertible Preferred Stock were fully converted to common stock. The Company accounted for the issuance of the Series B Convertible Preferred Stock in accordance with ASC 718 and recorded the fair value of $5.0 million within equity during the nine months ended September 30, 2021, with a corresponding short-term asset for the advanced payment for the doses of COVAXIN. The Company utilized the traded common stock price, adjusted by the Conversion Ratio, to value the Series B Convertible Preferred Stock and the Finnerty model to estimate a 15% discount rate for the lack of marketability of the instrument. The valuation incorporates Level 3 inputs in the fair value hierarchy, including the estimated time until the instrument's liquidity and the estimated volatility of the Company's common stock as of the grant date. Registered Direct Offerings On April 23, 2021, the Company entered into a securities purchase agreement with certain institutional investors pursuant to which the Company agreed to issue and sell in a registered direct offering (the "April 2021 Registered Direct Offering") an aggregate of 10.0 million shares of the Company's common stock at an offering price of $10.00 per share. The closing of the April 2021 Registered Direct Offering occurred on April 27, 2021 and the Company received net proceeds of $93.4 million after deducting equity issuance costs of $6.6 million. On February 7, 2021, the Company entered into a securities purchase agreement with certain institutional investors pursuant to which the Company agreed to issue and sell in a registered direct offering (the "February 2021 Registered Direct Offering") an aggregate of 3.0 million shares of the Company's common stock at an offering price of $7.65 per share. The closing of the February 2021 Registered Direct Offering occurred on February 10, 2021 and the Company received net proceeds of $21.2 million after deducting equity issuance costs of $1.7 million. At-the-Market Offerings The Company commenced three separate at-the-market offerings (each an "ATM", and collectively, the "ATMs") in May 2020, June 2020, and August 2020. The offerings were made pursuant to the Company's effective "shelf" registration statement on Form S-3 filed with the SEC on March 27, 2020, the base prospectus contained therein dated May 5, 2020, and the prospectus supplements related to the offerings dated May 8, 2020, June 12, 2020, and August 17, 2020. During the nine months ended September 30, 2021, the Company sold 1.0 million shares of the Company's common stock under the August 2020 ATM and received net proceeds of $4.8 million after deducting equity issuance costs of $0.1 million. During the three and nine months ended September 30, 2020, the Company sold an aggregate of 27.0 million and 86.2 million shares of the Company's common stock under the ATMs, respectively. During the three months ended September 30, 2020, the Company received net proceeds of $10.1 million after deducting equity issuance costs of $0.4 million. During the nine months ended September 30, 2020, the Company received net proceeds of $25.6 million after deducting equity issuance costs of $1.1 million. Subscription Agreements In June 2020, the Company entered into a subscription agreement with an accredited investor for the issuance of 1.3 million shares of the Company's common stock in a private placement. The shares of common stock were issued as part of a transaction in settlement of an outstanding obligation of the Company to the accredited investor, in which (i) the Company agreed to make certain cash payments, (ii) the Company issued the 1.3 million shares of the Company's common stock in exchange for the accredited investor's agreement to cancel $0.3 million of the outstanding obligation, and (iii) the accredited investor agreed to cancel an additional portion of the amount owed by the Company representing a discount of $0.2 million. In April 2020, the Company entered into a subscription agreement with an accredited investor for the issuance of 1,000 shares of the Company's common stock in a private placement for an aggregate offering price of $395 (the "April 2020 Subscrip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Equity [Abstract]</t>
        </is>
      </c>
    </row>
    <row r="4">
      <c r="A4" s="4" t="inlineStr">
        <is>
          <t>Warrants</t>
        </is>
      </c>
      <c r="B4" s="4" t="inlineStr">
        <is>
          <t>Warrants Canada Warrants On July 15, 2021, the Company entered into a consulting agreement with an individual to provide services to the Company with regard to the Company's Canadian operations (the "Canada Consulting Agreement"). Compensation under the Canada Consulting Agreement includes, among other forms of compensation, the issuance of warrants to purchase up to 0.2 million shares of the Company's common stock (the "Canada Warrants") and cash payments of up to $3.0 million upon the achievement of certain milestones related to COVAXIN. The Canada Consulting Agreement terminates on July 15, 2023, unless earlier terminated in accordance with its terms. The Canada Warrants were issued on July 15, 2021 in a private placement transaction. The warrantholder has the right to exercise the Canada Warrants to purchase up to 0.2 million shares of the Company's common stock at an exercise price of $6.36 per share upon the achievement of certain milestones related to COVAXIN. The Canada Warrants terminate on July 15, 2031, unless earlier terminated in accordance with their terms. As of September 30, 2021, all of the Canada Warrants were outstanding and unvested. The Canada Warrants are accounted for in accordance with ASC 718. SPA Warrants In October 2019, the Company issued three series of warrants to purchase shares of the Company’s common stock (the “Series A Warrants,” the “Series B Warrants”, and the “Series C Warrants” and collectively, the “SPA Warrants”) under a securities purchase agreement with certain accredited investors. In April 2020, the Company entered into the April 2020 Subscription Agreement, as discussed within Note 9, which represented a dilutive issuance as defined by the Series A Warrants and resulted in adjustments to the number of issuable Series A Warrants and the exercise price of the Series A Warrants. Immediately prior to the Company entering into the April 2020 Subscription Agreement, 8.8 million Series A Warrants, 1,000 Series B Warrants, and 1,000 Series C Warrants were outstanding. Contemporaneously with the April 2020 Subscription Agreement, the Company and OpCo entered into Amendment and Exchange Agreements (each an "Exchange Agreement" and collectively, the "Exchange Agreements") with the accredited investors. Pursuant to the Exchange Agreements, the Company, OpCo, and the accredited investors agreed, among other things, after giving effect to the dilutive issuance, to amend the Series A Warrants to provide for an adjustment to the number of common stock issuable upon the exercise of the Series A Warrants. Concurrently with such amendments, the accredited investors exchanged the Series A Warrants for (i) an aggregate of 21.9 million shares of the Company's common stock and (ii) promissory notes of $5.6 million (the "Warrant Exchange Promissory Notes" and collectively with the common stock issued, the "Warrant Exchange"). During the three and nine months ended September 30, 2020, the Company made payments to the Warrant Exchange Promissory Notes holders of $3.2 million and $4.4 million, respectively. As of December 31, 2020, the Warrant Exchange Promissory Notes had been repaid in full. Immediately following the consummation of the Warrant Exchange and the concurrent exercise of the remaining Series B Warrants and Series C Warrants, there were no SPA Warrants outstanding. The Company accounted for the Warrant Exchange by recognizing the fair value of the consideration transferred in excess of the carrying value of the Series A Warrants as a reduction of additional paid-in capital. The fair value of the Series A Warrants immediately prior to the Warrant Exchange was $1.1 million, which was estimated using a Black-Scholes valuation model utilizing Level 3 inputs. The fair value of the consideration transferred to settle the Series A Warrants was approximately $13.6 million, comprised of $8.6 million in shares of the Company's common stock and the fair value of the Warrant Exchange Promissory Notes of $5.0 million. The fair value of consideration transferred to settle the Series A Warrants was in excess of the fair value of the Series A Warrants immediately prior to the Warrant Exchange by approximately $12.5 million. The excess consideration was accounted for as a deemed dividend to the Series A Warrant holders and was reflected as an additional net loss to common stockholders in the calculation of basic and diluted net loss per common share for the nine months ended September 30, 2020. OpCo Warrants Beginning in 2016, OpCo issued warrants to purchase the Company's common stock (the "OpCo Warrants") to investors of the Company pursuant to a stockholders' agreement and to two employees of the Company pursuant to their respective employment agreements. As of September 30, 2021 and December 31, 2020, 0.8 million and 0.9 million OpCo Warrants were outstanding, respectively. As of September 30, 2021 the outstanding OpCo Warrants had a weighted-average exercise price of $4.97. The outstanding OpCo Warrants expire between 2026 and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Stock-based compensation expense for stock options and RSUs is reflected in the condensed consolidated statements of operations and comprehensive loss as follows (in thousands): Three months ended September 30, Nine months ended September 30, 2021 2020 2021 2020 General and administrative $ 840 $ 101 $ 2,957 $ 248 Research and development 507 25 1,318 249 Total $ 1,347 $ 126 $ 4,275 $ 497 Stock-based compensation expense during the three and nine months ended September 30, 2021 included $41.3 thousand and $1.1 million of expense related to stock options with performance-based vesting conditions, respectively. No stock-based compensation expense during the three and nine months ended September 30, 2020 was related to stock options with performance-based vesting conditions. As of September 30, 2021, the Company had $13.9 million of unrecognized stock-based compensation expense related to stock options and RSUs outstanding. This expense is expected to be recognized over a weighted-average period of 2.2 years as of September 30, 2021. Equity Plans The Company maintains two equity compensation plans, the 2014 Ocugen OpCo, Inc. Stock Option Plan (the “2014 Plan”) and the Ocugen, Inc. 2019 Equity Incentive Plan (the “2019 Plan”, collectively with the 2014 Plan, the "Plans"). As of September 30, 2021, the 2014 Plan and 2019 Plan authorize for the granting of up to 0.8 million and 11.5 million equity awards in respect to the Company's common stock, respectively. In addition to stock options and RSUs granted under the Plans, the Company has granted certain stock options and RSUs as material inducements to employment in accordance with Nasdaq Listing Rule 5635(c)(4), which were granted outside of the Plans. Options to Purchase Common Stock The following table summarizes the stock option activity: Number of Shares Weighted-Average Exercise Price Weighted-Average Remaining Contractual Life (years) Aggregate Intrinsic Value (in thousands) Options outstanding at December 31, 2020 4,224,433 $ 0.84 8.9 $ 5,496 Granted 7,469,300 $ 3.33 $ — Exercised (901,250) $ 0.73 $ 8,042 Forfeited (274,220) $ 2.96 $ 1,146 Options outstanding at September 30, 2021 10,518,263 $ 2.56 9.0 $ 49,552 Options exercisable at September 30, 2021 991,429 $ 1.71 7.8 $ 5,629 Stock options not yet exercisable as of September 30, 2021 includes 1.5 million stock options with performance-based vesting conditions. There were no stock options with performance-based vesting conditions as of December 31, 2020. The weighted-average grant date fair values of stock options granted during the three and nine months ended September 30, 2021 were $5.97 and $2.77, respectively. The weighted-average grant date fair value of stock options granted during both the three and nine months ended September 30, 2020 was $0.34 per share. The total fair values of stock options vested during the three and nine months ended September 30, 2021 were $0.1 million and $0.7 million, respectively. The total fair values of stock options vested during the three and nine months ended September 30, 2020 were $0.1 million and $0.3 million, respectively. RSUs The following table summarizes the RSU activity: Number of Shares Weighted- Aggregate Intrinsic Value (in thousands) RSUs outstanding at December 31, 2020 — $ — $ — Granted 179,951 $ 6.69 $ 1,280 Forfeited (900) $ 8.75 $ 6 RSUs outstanding at September 30, 2021 179,051 $ 6.68 $ 1,2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1</t>
        </is>
      </c>
    </row>
    <row r="3">
      <c r="A3" s="3" t="inlineStr">
        <is>
          <t>Earnings Per Share [Abstract]</t>
        </is>
      </c>
    </row>
    <row r="4">
      <c r="A4" s="4" t="inlineStr">
        <is>
          <t>Net Loss Per Share of Common Stock</t>
        </is>
      </c>
      <c r="B4" s="4" t="inlineStr">
        <is>
          <t xml:space="preserve">Net Loss Per Share of Common Stock The following table sets forth the computation of basic and diluted earnings per share for the three and nine months ended September 30, 2021 and 2020 (in thousands, except share and per share amounts): Three months ended September 30, Nine months ended September 30, 2021 2020 2021 2020 Net loss — basic and diluted $ (10,755) $ (10,474) $ (43,784) $ (18,032) Deemed dividend related to Warrant Exchange — — — (12,546) Net loss to common stockholders $ (10,755) $ (10,474) $ (43,784) $ (30,578) Shares used in calculating net loss per common share — basic and diluted 198,790,980 141,591,218 193,599,525 92,764,157 Net loss per common share — basic and diluted $ (0.05) $ (0.07) $ (0.23) $ (0.33) The following potentially dilutive securities have been excluded from the computation of diluted weighted-average shares outstanding, as their inclusion would have been antidilutive: Three months ended September 30, Nine months ended September 30, 2021 2020 2021 2020 Options to purchase common stock 10,518,263 4,268,277 10,518,263 4,268,277 RSUs 179,051 — 179,051 — Warrants 946,179 870,017 946,179 870,017 Series A Convertible Preferred Stock (as converted to common stock) 3,115 — 3,115 — Series B Convertible Preferred Stock (as converted to common stock) 547,450 — 547,450 — Total 12,194,058 5,138,294 12,194,058 5,138,2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The Company has commitments under certain license agreements, lease agreements, debt agreements, separation agreements, and consulting agreements. Commitments under certain license agreements primarily include annual payments, payments upon the achievement of certain milestones, and royalty payments based on net sales of licensed products. Commitments under the Company's licensing agreements are more fully described within Note 3 and within the Company's 2020 Annual Report. Commitments under lease agreements are future minimum lease payments for operating leases. See Note 6 and Note 14 for additional information about commitments under lease agreements. Commitments under debt agreements are the future payment of principal and accrued interest under the EB-5 Loan Agreement. See Note 8 for additional information about commitments under debt agreements. Commitments under separation agreements are severance payments to be paid throughout the remainder of 2021 as a result of the reduction in force in connection with the Company's discontinuation of a product candidate. See Note 7 for additional information about commitments under separation agreements. Commitments under consulting agreements include payments upon the achievement of certain milestones related to COVAXIN. See Note 10 for additional information about commitments under consulting agreements. Contingencies On June 17, 2021, a securities class action lawsuit was filed against the Company and certain of its officers and directors in the U.S. District Court for the Eastern District of Pennsylvania (Case No. 2:21-cv-02725) that purported to state a claim for alleged violations of Sections 10(b) and 20(a) of the Securities Exchange Act of 1934 (the "Exchange Act") and Rule 10b-5 promulgated thereunder, based on statements made by the Company concerning the announcement of the Company's decision to pursue the submission of a BLA for COVAXIN for ages 18 years and older rather than pursuing EUA for the vaccine candidate. On July 16, 2021, a second securities class action was filed against the Company and certain of its officers and directors in the U.S. District Court for the Eastern District of Pennsylvania (Case No. 2:21-cv-03182) that also purported to state a claim for alleged violations of Sections 10(b) and 20(a) of the Exchange Act and Rule 10b-5 promulgated thereunder, based on the same statements as the first complaint. The complaints seek unspecified damages, interest, attorneys’ fees, and other costs. On August 30, 2021, a stockholder derivative lawsuit was filed derivatively on behalf of the Company against certain of its officers and directors and the nominal defendant Ocugen in the U.S. District Court for the Eastern District of Pennsylvania (Case No. 2:21-cv-03876) that purported to state a claim for breach of fiduciary duty and contribution for violations of Sections 10(b) and 21(d) of the Exchange Act, based on facts and circumstances relating to the securities class action lawsuits and seeking contribution and indemnification in connection with claims asserted in the securities class action lawsuits. On September 22, 2021, a second stockholder derivative lawsuit was filed derivatively on behalf of the Company against certain of its officers and directors and the nominal defendant Ocugen in the U.S. District Court for the Eastern District of Pennsylvania (Case No. 2:21-cv-04169) that purported to state a claim for breach of fiduciary duties, unjust enrichment, abuse of control, waste of corporate assets, and contribution for violations of Sections 10(b) and 21(d) of the Exchange Act, based on the same allegations as the first complaint. The parties to both stockholder derivative lawsuits have stipulated to the consolidation of the two stockholder derivative lawsuits and also have submitted to the court in each action a proposed order requesting a stay of the litigation pending a decision on any motion to dismiss filed in the securities class action lawsuits, which remains pending before each court, and this status could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07349</v>
      </c>
      <c r="C3" s="6" t="n">
        <v>24039</v>
      </c>
    </row>
    <row r="4">
      <c r="A4" s="4" t="inlineStr">
        <is>
          <t>Advance for COVAXIN supply</t>
        </is>
      </c>
      <c r="B4" s="5" t="n">
        <v>4988</v>
      </c>
      <c r="C4" s="5" t="n">
        <v>0</v>
      </c>
    </row>
    <row r="5">
      <c r="A5" s="4" t="inlineStr">
        <is>
          <t>Prepaid expenses and other current assets</t>
        </is>
      </c>
      <c r="B5" s="5" t="n">
        <v>1113</v>
      </c>
      <c r="C5" s="5" t="n">
        <v>1839</v>
      </c>
    </row>
    <row r="6">
      <c r="A6" s="4" t="inlineStr">
        <is>
          <t>Total current assets</t>
        </is>
      </c>
      <c r="B6" s="5" t="n">
        <v>113450</v>
      </c>
      <c r="C6" s="5" t="n">
        <v>25878</v>
      </c>
    </row>
    <row r="7">
      <c r="A7" s="4" t="inlineStr">
        <is>
          <t>Property and equipment, net</t>
        </is>
      </c>
      <c r="B7" s="5" t="n">
        <v>1052</v>
      </c>
      <c r="C7" s="5" t="n">
        <v>633</v>
      </c>
    </row>
    <row r="8">
      <c r="A8" s="4" t="inlineStr">
        <is>
          <t>Restricted cash</t>
        </is>
      </c>
      <c r="B8" s="5" t="n">
        <v>151</v>
      </c>
      <c r="C8" s="5" t="n">
        <v>151</v>
      </c>
    </row>
    <row r="9">
      <c r="A9" s="4" t="inlineStr">
        <is>
          <t>Other assets</t>
        </is>
      </c>
      <c r="B9" s="5" t="n">
        <v>1659</v>
      </c>
      <c r="C9" s="5" t="n">
        <v>714</v>
      </c>
    </row>
    <row r="10">
      <c r="A10" s="4" t="inlineStr">
        <is>
          <t>Total assets</t>
        </is>
      </c>
      <c r="B10" s="5" t="n">
        <v>116312</v>
      </c>
      <c r="C10" s="5" t="n">
        <v>27376</v>
      </c>
    </row>
    <row r="11">
      <c r="A11" s="3" t="inlineStr">
        <is>
          <t>Current liabilities</t>
        </is>
      </c>
    </row>
    <row r="12">
      <c r="A12" s="4" t="inlineStr">
        <is>
          <t>Accounts payable</t>
        </is>
      </c>
      <c r="B12" s="5" t="n">
        <v>2095</v>
      </c>
      <c r="C12" s="5" t="n">
        <v>395</v>
      </c>
    </row>
    <row r="13">
      <c r="A13" s="4" t="inlineStr">
        <is>
          <t>Accrued expenses and other current liabilities</t>
        </is>
      </c>
      <c r="B13" s="5" t="n">
        <v>3962</v>
      </c>
      <c r="C13" s="5" t="n">
        <v>2941</v>
      </c>
    </row>
    <row r="14">
      <c r="A14" s="4" t="inlineStr">
        <is>
          <t>Short-term debt, net</t>
        </is>
      </c>
      <c r="B14" s="5" t="n">
        <v>0</v>
      </c>
      <c r="C14" s="5" t="n">
        <v>234</v>
      </c>
    </row>
    <row r="15">
      <c r="A15" s="4" t="inlineStr">
        <is>
          <t>Operating lease obligation</t>
        </is>
      </c>
      <c r="B15" s="5" t="n">
        <v>172</v>
      </c>
      <c r="C15" s="5" t="n">
        <v>44</v>
      </c>
    </row>
    <row r="16">
      <c r="A16" s="4" t="inlineStr">
        <is>
          <t>Total current liabilities</t>
        </is>
      </c>
      <c r="B16" s="5" t="n">
        <v>6229</v>
      </c>
      <c r="C16" s="5" t="n">
        <v>3614</v>
      </c>
    </row>
    <row r="17">
      <c r="A17" s="3" t="inlineStr">
        <is>
          <t>Non-current liabilities</t>
        </is>
      </c>
    </row>
    <row r="18">
      <c r="A18" s="4" t="inlineStr">
        <is>
          <t>Operating lease obligation, less current portion</t>
        </is>
      </c>
      <c r="B18" s="5" t="n">
        <v>1280</v>
      </c>
      <c r="C18" s="5" t="n">
        <v>389</v>
      </c>
    </row>
    <row r="19">
      <c r="A19" s="4" t="inlineStr">
        <is>
          <t>Long term debt, net</t>
        </is>
      </c>
      <c r="B19" s="5" t="n">
        <v>1693</v>
      </c>
      <c r="C19" s="5" t="n">
        <v>1823</v>
      </c>
    </row>
    <row r="20">
      <c r="A20" s="4" t="inlineStr">
        <is>
          <t>Total non-current liabilities</t>
        </is>
      </c>
      <c r="B20" s="5" t="n">
        <v>2973</v>
      </c>
      <c r="C20" s="5" t="n">
        <v>2212</v>
      </c>
    </row>
    <row r="21">
      <c r="A21" s="4" t="inlineStr">
        <is>
          <t>Total liabilities</t>
        </is>
      </c>
      <c r="B21" s="5" t="n">
        <v>9202</v>
      </c>
      <c r="C21" s="5" t="n">
        <v>5826</v>
      </c>
    </row>
    <row r="22">
      <c r="A22" s="4" t="inlineStr">
        <is>
          <t>Commitments and contingencies (Note 13)</t>
        </is>
      </c>
      <c r="B22" s="4" t="inlineStr">
        <is>
          <t xml:space="preserve"> </t>
        </is>
      </c>
      <c r="C22" s="4" t="inlineStr">
        <is>
          <t xml:space="preserve"> </t>
        </is>
      </c>
    </row>
    <row r="23">
      <c r="A23" s="3" t="inlineStr">
        <is>
          <t>Stockholders’ equity</t>
        </is>
      </c>
    </row>
    <row r="24">
      <c r="A24" s="4" t="inlineStr">
        <is>
          <t>Common stock; $0.01 par value; 295,000,000 and 200,000,000 shares authorized, 199,049,329 and 184,133,384 shares issued, and 198,927,829 and 184,011,884 shares outstanding at September 30, 2021 and December 31, 2020, respectively</t>
        </is>
      </c>
      <c r="B24" s="5" t="n">
        <v>1990</v>
      </c>
      <c r="C24" s="5" t="n">
        <v>1841</v>
      </c>
    </row>
    <row r="25">
      <c r="A25" s="4" t="inlineStr">
        <is>
          <t>Treasury stock, at cost, 121,500 shares at September 30, 2021 and December 31, 2020</t>
        </is>
      </c>
      <c r="B25" s="5" t="n">
        <v>-48</v>
      </c>
      <c r="C25" s="5" t="n">
        <v>-48</v>
      </c>
    </row>
    <row r="26">
      <c r="A26" s="4" t="inlineStr">
        <is>
          <t>Additional paid-in capital</t>
        </is>
      </c>
      <c r="B26" s="5" t="n">
        <v>222253</v>
      </c>
      <c r="C26" s="5" t="n">
        <v>93059</v>
      </c>
    </row>
    <row r="27">
      <c r="A27" s="4" t="inlineStr">
        <is>
          <t>Accumulated deficit</t>
        </is>
      </c>
      <c r="B27" s="5" t="n">
        <v>-117086</v>
      </c>
      <c r="C27" s="5" t="n">
        <v>-73302</v>
      </c>
    </row>
    <row r="28">
      <c r="A28" s="4" t="inlineStr">
        <is>
          <t>Total stockholders’ equity</t>
        </is>
      </c>
      <c r="B28" s="5" t="n">
        <v>107110</v>
      </c>
      <c r="C28" s="5" t="n">
        <v>21550</v>
      </c>
    </row>
    <row r="29">
      <c r="A29" s="4" t="inlineStr">
        <is>
          <t>Total liabilities and stockholders’ equity</t>
        </is>
      </c>
      <c r="B29" s="5" t="n">
        <v>116312</v>
      </c>
      <c r="C29" s="5" t="n">
        <v>27376</v>
      </c>
    </row>
    <row r="30">
      <c r="A30" s="4" t="inlineStr">
        <is>
          <t>Series A Preferred Stock</t>
        </is>
      </c>
    </row>
    <row r="31">
      <c r="A31" s="3" t="inlineStr">
        <is>
          <t>Stockholders’ equity</t>
        </is>
      </c>
    </row>
    <row r="32">
      <c r="A32" s="4" t="inlineStr">
        <is>
          <t>Preferred stock issued</t>
        </is>
      </c>
      <c r="B32" s="5" t="n">
        <v>0</v>
      </c>
      <c r="C32" s="5" t="n">
        <v>0</v>
      </c>
    </row>
    <row r="33">
      <c r="A33" s="4" t="inlineStr">
        <is>
          <t>Series B Preferred Stock</t>
        </is>
      </c>
    </row>
    <row r="34">
      <c r="A34" s="3" t="inlineStr">
        <is>
          <t>Stockholders’ equity</t>
        </is>
      </c>
    </row>
    <row r="35">
      <c r="A35" s="4" t="inlineStr">
        <is>
          <t>Preferred stock issued</t>
        </is>
      </c>
      <c r="B35" s="6" t="n">
        <v>1</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15, 2021, the Company entered into a lease agreement for additional office space located in Malvern, Pennsylvania. The lease has an expected commencement date in 2022 and has an initial term of seven years. The aggregate estimated base rent payments due over the initial seven year term are $3.8 million. Additionally, the Company will be responsible for the operating expenses and utilities associated with the leased premises. The Company has the option to extend the lease agreement for two additional five year terms, provided the Company is not under an event of default pursuant to the terms of the lea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included herein have been prepared in conformity with accounting principles generally accepted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0, included in the Company's Annual Report on Form 10-K filed with the SEC on March 19, 2021 (the "2020 Annual Report").</t>
        </is>
      </c>
    </row>
    <row r="5">
      <c r="A5" s="4" t="inlineStr">
        <is>
          <t>Principles of Consolidation</t>
        </is>
      </c>
      <c r="B5" s="4" t="inlineStr">
        <is>
          <t>The condensed consolidated financial statements include the accounts of Ocugen and its wholly owned subsidiaries. All intercompany balances and transactions have been eliminated in consolidation. Certain prior period amounts have been reclassified to conform with current period presentation.</t>
        </is>
      </c>
    </row>
    <row r="6">
      <c r="A6" s="4" t="inlineStr">
        <is>
          <t>Use of Estimates</t>
        </is>
      </c>
      <c r="B6" s="4" t="inlineStr">
        <is>
          <t>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primarily include those used in the accounting for research and development accruals, the fair value measurement of equity instruments, and the collectibility of the note receivable.</t>
        </is>
      </c>
    </row>
    <row r="7">
      <c r="A7" s="4" t="inlineStr">
        <is>
          <t>Collaboration Arrangements</t>
        </is>
      </c>
      <c r="B7" s="4" t="inlineStr">
        <is>
          <t xml:space="preserve">Collaboration Arrangements The Company assesses whether collaboration agreements are subject to Financial Accounting Standards Board ("FASB") Accounting Standards Codification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the collaboration partner are subject to other accounting literature. If payments from the collaboration partner represent consideration from a customer, the Company accounts for those payments within the scope of FASB ASC Topic 606, Revenue from Contracts with Customers . However, if the Company concludes that its collaboration partner is not a customer, the Company will record royalty payments received as collaboration revenue in the period in which the underlying sale occurs and record expenses and expense reimbursements as either research and </t>
        </is>
      </c>
    </row>
    <row r="8">
      <c r="A8" s="4" t="inlineStr">
        <is>
          <t>Exit and Disposal Activities</t>
        </is>
      </c>
      <c r="B8" s="4" t="inlineStr">
        <is>
          <t>Exit and Disposal Activities The Company records liabilities for one-time termination benefits in accordance with FASB ASC Topic 420, Exit and Disposal Cost Obligations ("ASC 420"). In accordance with ASC 420, an arrangement for one-time termination benefits exists at the date the plan of the termination meets the following criteria: (i) management commits to a plan of termination, (ii) the plan identifies the impacted employees and expected completion date, (iii) the plan identifies the terms of the benefits arrangement, (iv) it is unlikely significant changes to the plan will be made or the plan will be withdrawn, and (v) the plan has been communicated to employees. Costs for one-time termination benefits in which the employee is required to render service until termination in order to receive the benefits, are recognized ratably over the future service period. The Company records liabilities for employee termination benefits covered by ongoing benefit arrangements in accordance with FASB ASC Topic 712, Compensation — Nonretirement Postemployment Benefits ("ASC 712"). In accordance with ASC 712, costs for termination benefits under ongoing benefits arrangements are recognized when management has committed to a plan of termination and the costs are probable and estimable. Severance-related charges, once incurred, are recognized as either research and development expense or general and administrative expense within the condensed consolidated statements of operations and comprehensive loss depending on the job function of the former employee.</t>
        </is>
      </c>
    </row>
    <row r="9">
      <c r="A9" s="4" t="inlineStr">
        <is>
          <t>Fair Value Measurements</t>
        </is>
      </c>
      <c r="B9" s="4" t="inlineStr">
        <is>
          <t>Fair Value Measurements The Company follows the provisions of FASB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s their fair values due to the short-term nature of these instruments. As of September 30, 2021, the Company believes the fair value using Level 2 inputs of the borrowings under the EB-5 Loan Agreement (as defined in Note 8) approximate their carrying value. See Note 8 for additional information.</t>
        </is>
      </c>
    </row>
    <row r="10">
      <c r="A10" s="4" t="inlineStr">
        <is>
          <t>Cash, Cash Equivalents and Restricted Cash</t>
        </is>
      </c>
      <c r="B10" s="4" t="inlineStr">
        <is>
          <t>Cash, Cash Equivalents, and Restricted Cash The Company considers all highly liquid investments that have maturities of three months or less when acquired to be cash equivalents. Cash equivalents may include bank demand deposits, marketable securities with maturities of three months or less at purchase, and money market funds that invest primarily in certificates of deposit, commercial paper, and U.S. government and U.S. government agency obligations. The Company’s restricted cash balance consists of cash held to collateralize a corporate credit card account.</t>
        </is>
      </c>
    </row>
    <row r="11">
      <c r="A11" s="4" t="inlineStr">
        <is>
          <t>Property and Equipment, Net</t>
        </is>
      </c>
      <c r="B11" s="4" t="inlineStr">
        <is>
          <t>Property and Equipment, Net Property and equipment is recorded at historical cost. Significant additions or improvements are capitalized, and expenditures for repairs and maintenance are charged to expense as incurred. Gains and losses on disposal of assets are included in the condensed consolidated statements of operations and comprehensive loss. Depreciation is calculated using the straight-line method and is recognized over the expected useful life of the underlying asset. The Company's property and equipment currently includes furniture and fixtures, machinery and equipment, leasehold improvements, and construction in progress. The Company's furniture and fixtures have an expected useful life of three five</t>
        </is>
      </c>
    </row>
    <row r="12">
      <c r="A12" s="4" t="inlineStr">
        <is>
          <t>Leases</t>
        </is>
      </c>
      <c r="B12"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current and historical lease agreements include lease and non-lease components, which the Company has elected not to account for separately for all classes of underlying assets. Lease expense for variable lease components is recognized when the obligation is probable. Operating leases are included in other assets and operating lease obligations in the Company’s condensed consolidated balance sheets. Operating lease right-of-use assets and liabilities are recognized at the commencement date based on the present value of lease payments over the lease term. Operating lease payments are recognized as lease expense on a straight-line basis over the lease term and recognized as research and development expense or general and administrative expense based on the underlying nature of the expense. The Company currently leases real estate classified as operating leases. FASB ASC Topic 842, Leases ("ASC 842") requires a lessee to discount its unpaid lease payments using the interest rate implicit in the lease or, if that rate cannot be readily determined, its incremental borrowing rate. The implicit interest rate was not readily determinable in the Company’s current and historical operating leases, therefore the incremental borrowing rate was used based on the information available at the commencement date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densed consolidated statements of operations and comprehensive loss in the same line item as expense arising from fixed payments.</t>
        </is>
      </c>
    </row>
    <row r="13">
      <c r="A13" s="4" t="inlineStr">
        <is>
          <t>Stock-based compensation</t>
        </is>
      </c>
      <c r="B13" s="4" t="inlineStr">
        <is>
          <t>Stock-Based Compensation The Company accounts for its stock-based compensation awards in accordance with FASB ASC Topic 718, Compensation — Stock Compensation (“ASC 718”). The Company has issued stock-based compensation awards including stock options and restricted stock units ("RSUs"), and also accounts for certain issuances of preferred stock and warrants in accordance with ASC 718. ASC 718 requires all stock-based payments, including grants of stock options and RSUs, to be recognized in the condensed consolidated statements of operations and comprehensive loss based on their grant date fair values. The Company uses the Black-Scholes option-pricing model to determine the fair value of stock options granted. For RSUs, the fair value of the RSUs is determined by the market price of a share of the Company's common stock at the grant date. The Company recognizes forfeitures as they occur. Compensation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life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t>
        </is>
      </c>
    </row>
    <row r="14">
      <c r="A14" s="4" t="inlineStr">
        <is>
          <t>Asset Held for Sale</t>
        </is>
      </c>
      <c r="B14" s="4" t="inlineStr">
        <is>
          <t>Asset Held for Sale During 2019, the Company had an intangible asset held for sale that was carried at its original fair value less cost to sell of $7.0 million. The Company concluded during the three and nine months ended September 30, 2020, that a sale of the intangible asset was no longer probable to be completed within one year from the date the intangible asset was initially recorded as held for sale. As such, the carrying value of the intangible asset was reduced to zero with the corresponding charge of $7.0 million recognized as in-process research and development expense in the condensed consolidated statements of operations and comprehensive loss during the three and nine months ended September 30, 2020 as the in-process research and development did not have an alternative future use.</t>
        </is>
      </c>
    </row>
    <row r="15">
      <c r="A15" s="4" t="inlineStr">
        <is>
          <t>Recently Adopted Accounting Standards and Recent Accounting Pronouncements</t>
        </is>
      </c>
      <c r="B15" s="4" t="inlineStr">
        <is>
          <t>Recently Adopted Accounting Standards In December 2019, the FASB issued Accounting Standards Update ("ASU") No. 2019-12, Income Taxes (Topic 740): Simplifying the Accounting for Income Taxes . This standard removes certain exceptions for recognizing deferred taxes for investments, performing intraperiod allocations, and calculating income taxes in interim periods. This standard also adds guidance to reduce complexity in certain areas, including recognizing franchise tax, recognizing deferred taxes for the tax basis of goodwill, allocating taxes to the members of a consolidated group, and recognizing the effect of enacted changes in tax laws or rates during an interim period. This standard was effective for the Company on January 1, 2021. The adoption of this standard did not have a material impact on the Company's condensed consolidated financial statements. Recent Accounting Pronouncements In May 2021, the FASB issued ASU No. 2021-04, Earnings Per Share (Topic 260), Debt — Modifications and Extinguishments (Subtopic 470-50), Compensation — Stock Compensation (Topic 718), and Derivatives and Hedging — Contracts in Entity’s Own Equity (Subtopic 815-40) . This standard will have an effective and transition date of January 1, 2022. This standard clarifies and reduces diversity in an issuer's accounting for modifications or exchanges of freestanding equity-classified written call options, including warrants, that remain equity-classified after modification or exchange. The standard requires an entity to treat a modification or an exchange of a freestanding equity-classified written call option that remains equity-classified after the modification or exchange as an exchange of the original instrument for a new instrument. The standard additionally provides guidance on measuring and recognizing the effect of a modification or an exchange. The Company does not currently expect the adoption of this standard to have a material impact on the Company's condensed consolidated financial statement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and cause conversion contingencies to be met and about the fair value of a public business entity's convertible debt at the instrument level, among other things. The Company does not currently expect the adoption of this standard to have a material impact on the Company's condensed consolidated financial statements. In June 2016, the FASB issued ASU No. 2016-13, Financial Instruments — Credit Losses (Topic 326): Measurement of Credit Losses on Financial Instruments . The FASB subsequently issued amendments to ASU No. 2016-13, which have the same effective date and transition date of January 1, 2023. ASU No. 2016-13, as amende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is standard to have a material impact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in the condensed consolidated balance sheets to the total amount shown in the condensed consolidated statements of cash flows (in thousands): As of September 30, 2021 2020 Cash and cash equivalents $ 107,349 $ 19,106 Restricted cash 151 151 Total cash, cash equivalents, and restricted cash $ 107,500 $ 19,2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Major Components of Property, Plant and Equipment</t>
        </is>
      </c>
      <c r="B4" s="4" t="inlineStr">
        <is>
          <t xml:space="preserve">The following table provides a summary of the major components of property and equipment as reflected on the condensed consolidated balance sheets (in thousands): September 30, 2021 December 31, 2020 Furniture and fixtures $ 322 $ 166 Machinery and equipment 856 452 Leasehold improvements 167 177 Construction in progress 41 — Financing lease right-of-use asset — 64 Total property and equipment 1,386 859 Less: accumulated depreciation (334) (226) Total property and equipment, net $ 1,052 $ 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9 Months Ended</t>
        </is>
      </c>
    </row>
    <row r="2">
      <c r="B2" s="2" t="inlineStr">
        <is>
          <t>Sep. 30, 2021</t>
        </is>
      </c>
    </row>
    <row r="3">
      <c r="A3" s="3" t="inlineStr">
        <is>
          <t>Commitments and Contingencies Disclosure [Abstract]</t>
        </is>
      </c>
    </row>
    <row r="4">
      <c r="A4" s="4" t="inlineStr">
        <is>
          <t>Schedule of Components of Lease Expense</t>
        </is>
      </c>
      <c r="B4" s="4" t="inlineStr">
        <is>
          <t>The components of lease expense were as follows (in thousands): Three months ended September 30, Nine months ended September 30, 2021 2020 2021 2020 Operating lease cost $ 66 $ 48 $ 200 $ 143 Variable lease cost 26 21 79 62 Total lease cost $ 92 $ 69 $ 279 $ 205 Supplemental information related to leases was as follows: Nine months ended September 30, 2021 2020 Weighted-average remaining lease term — operating leases (years) 6.2 1.4 Weighted-average discount rate — operating leases 4.6 % 7.6 %</t>
        </is>
      </c>
    </row>
    <row r="5">
      <c r="A5" s="4" t="inlineStr">
        <is>
          <t>Supplemental Balance Sheet Information Related to Leases</t>
        </is>
      </c>
      <c r="B5" s="4" t="inlineStr">
        <is>
          <t xml:space="preserve">Supplemental balance sheet information related to leases was as follows (in thousands): September 30, 2021 December 31, 2020 Right-of-use assets, net $ 1,430 $ 434 Current lease obligations $ 172 $ 44 Non-current lease obligations 1,280 389 Total lease liabilities $ 1,452 $ 433 </t>
        </is>
      </c>
    </row>
    <row r="6">
      <c r="A6" s="4" t="inlineStr">
        <is>
          <t>Schedule of Maturities of Operating Leases</t>
        </is>
      </c>
      <c r="B6" s="4" t="inlineStr">
        <is>
          <t xml:space="preserve">Future minimum operating lease base rent payments are approximately as follows (in thousands): For the Years Ending December 31, Amount Remainder of 2021 $ 41 2022 252 2023 261 2024 269 2025 277 Thereafter 578 Total $ 1,678 Less: present value adjustment (226) Present value of minimum lease payments $ 1,4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Liabilities, Current [Abstract]</t>
        </is>
      </c>
    </row>
    <row r="4">
      <c r="A4" s="4" t="inlineStr">
        <is>
          <t>Schedule of Accrued Expenses</t>
        </is>
      </c>
      <c r="B4" s="4" t="inlineStr">
        <is>
          <t>Accrued expenses and other current liabilities are as follows (in thousands): September 30, 2021 December 31, 2020 Research and development $ 1,100 $ 512 Clinical 585 117 Professional fees 610 405 Employee-related 1,155 963 Severance-related (1) 90 712 Other 422 232 Total accrued expenses and other current liabilities $ 3,962 $ 2,941 _______________________ (1) In June 2020, the Company communicated notice to five employees of the termination of their employment as a result of the discontinuation of a product candidate. This reduction represented one-third of the Company’s workforce at the time of communication. All terminations were “without cause” and each employee received termination benefits upon departure. The termination dates varied for each employee and ranged from June 30, 2020 to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following table provides a summary of the carrying values for the components of debt as reflected on the condensed consolidated balance sheets (in thousands): September 30, 2021 December 31, 2020 PPP Note $ — $ 421 EB-5 Loan Agreement 1,693 1,636 Total carrying value of debt, net $ 1,693 $ 2,057 The carrying values of the EB-5 Loan Agreement borrowings as of September 30, 2021 and December 31, 2020 are summarized below (in thousands): September 30, 2021 December 31, 2020 Principal outstanding $ 1,500 $ 1,500 Plus: accrued interest 226 181 Less: unamortized debt issuance costs (33) (45) Carrying value $ 1,693 $ 1,6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 for Options Granted Reflected in the Consolidate Statement of Operations and Comprehensive Loss</t>
        </is>
      </c>
      <c r="B4" s="4" t="inlineStr">
        <is>
          <t xml:space="preserve">Stock-based compensation expense for stock options and RSUs is reflected in the condensed consolidated statements of operations and comprehensive loss as follows (in thousands): Three months ended September 30, Nine months ended September 30, 2021 2020 2021 2020 General and administrative $ 840 $ 101 $ 2,957 $ 248 Research and development 507 25 1,318 249 Total $ 1,347 $ 126 $ 4,275 $ 497 </t>
        </is>
      </c>
    </row>
    <row r="5">
      <c r="A5" s="4" t="inlineStr">
        <is>
          <t>Schedule of Stock Option Activity</t>
        </is>
      </c>
      <c r="B5" s="4" t="inlineStr">
        <is>
          <t xml:space="preserve">The following table summarizes the stock option activity: Number of Shares Weighted-Average Exercise Price Weighted-Average Remaining Contractual Life (years) Aggregate Intrinsic Value (in thousands) Options outstanding at December 31, 2020 4,224,433 $ 0.84 8.9 $ 5,496 Granted 7,469,300 $ 3.33 $ — Exercised (901,250) $ 0.73 $ 8,042 Forfeited (274,220) $ 2.96 $ 1,146 Options outstanding at September 30, 2021 10,518,263 $ 2.56 9.0 $ 49,552 Options exercisable at September 30, 2021 991,429 $ 1.71 7.8 $ 5,629 </t>
        </is>
      </c>
    </row>
    <row r="6">
      <c r="A6" s="4" t="inlineStr">
        <is>
          <t>Share-based Payment Arrangement, Restricted Stock Unit, Activity</t>
        </is>
      </c>
      <c r="B6" s="4" t="inlineStr">
        <is>
          <t xml:space="preserve">The following table summarizes the RSU activity: Number of Shares Weighted- Aggregate Intrinsic Value (in thousands) RSUs outstanding at December 31, 2020 — $ — $ — Granted 179,951 $ 6.69 $ 1,280 Forfeited (900) $ 8.75 $ 6 RSUs outstanding at September 30, 2021 179,051 $ 6.68 $ 1,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1</t>
        </is>
      </c>
    </row>
    <row r="3">
      <c r="A3" s="3" t="inlineStr">
        <is>
          <t>Earnings Per Share [Abstract]</t>
        </is>
      </c>
    </row>
    <row r="4">
      <c r="A4" s="4" t="inlineStr">
        <is>
          <t>Schedule of Basic and Diluted Earnings Per Share</t>
        </is>
      </c>
      <c r="B4" s="4" t="inlineStr">
        <is>
          <t>The following table sets forth the computation of basic and diluted earnings per share for the three and nine months ended September 30, 2021 and 2020 (in thousands, except share and per share amounts): Three months ended September 30, Nine months ended September 30, 2021 2020 2021 2020 Net loss — basic and diluted $ (10,755) $ (10,474) $ (43,784) $ (18,032) Deemed dividend related to Warrant Exchange — — — (12,546) Net loss to common stockholders $ (10,755) $ (10,474) $ (43,784) $ (30,578) Shares used in calculating net loss per common share — basic and diluted 198,790,980 141,591,218 193,599,525 92,764,157 Net loss per common share — basic and diluted $ (0.05) $ (0.07) $ (0.23) $ (0.33)</t>
        </is>
      </c>
    </row>
    <row r="5">
      <c r="A5" s="4" t="inlineStr">
        <is>
          <t>Schedule of Potentially Dilutive Securities Excluded from Computation of Earnings Per Share</t>
        </is>
      </c>
      <c r="B5" s="4" t="inlineStr">
        <is>
          <t xml:space="preserve">The following potentially dilutive securities have been excluded from the computation of diluted weighted-average shares outstanding, as their inclusion would have been antidilutive: Three months ended September 30, Nine months ended September 30, 2021 2020 2021 2020 Options to purchase common stock 10,518,263 4,268,277 10,518,263 4,268,277 RSUs 179,051 — 179,051 — Warrants 946,179 870,017 946,179 870,017 Series A Convertible Preferred Stock (as converted to common stock) 3,115 — 3,115 — Series B Convertible Preferred Stock (as converted to common stock) 547,450 — 547,450 — Total 12,194,058 5,138,294 12,194,058 5,138,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 width="77" customWidth="1" min="9" max="9"/>
    <col width="21" customWidth="1" min="10" max="10"/>
    <col width="21" customWidth="1" min="11" max="11"/>
    <col width="21" customWidth="1" min="12" max="12"/>
  </cols>
  <sheetData>
    <row r="1">
      <c r="A1" s="1" t="inlineStr">
        <is>
          <t>Nature of Business - Additional Information (Details) $ in Thousands</t>
        </is>
      </c>
      <c r="B1" s="2" t="inlineStr">
        <is>
          <t>1 Months Ended</t>
        </is>
      </c>
      <c r="C1" s="2" t="inlineStr">
        <is>
          <t>3 Months Ended</t>
        </is>
      </c>
      <c r="I1" s="2" t="inlineStr">
        <is>
          <t>9 Months Ended</t>
        </is>
      </c>
    </row>
    <row r="2">
      <c r="B2" s="2" t="inlineStr">
        <is>
          <t>Jul. 31, 2021</t>
        </is>
      </c>
      <c r="C2" s="2" t="inlineStr">
        <is>
          <t>Sep. 30, 2021USD ($)</t>
        </is>
      </c>
      <c r="D2" s="2" t="inlineStr">
        <is>
          <t>Jun. 30, 2021USD ($)</t>
        </is>
      </c>
      <c r="E2" s="2" t="inlineStr">
        <is>
          <t>Mar. 31, 2021USD ($)</t>
        </is>
      </c>
      <c r="F2" s="2" t="inlineStr">
        <is>
          <t>Sep. 30, 2020USD ($)</t>
        </is>
      </c>
      <c r="G2" s="2" t="inlineStr">
        <is>
          <t>Jun. 30, 2020USD ($)</t>
        </is>
      </c>
      <c r="H2" s="2" t="inlineStr">
        <is>
          <t>Mar. 31, 2020USD ($)</t>
        </is>
      </c>
      <c r="I2" s="2" t="inlineStr">
        <is>
          <t>Sep. 30, 2021USD ($)geneticMutationproductdosesegmentorphan_drug_designation</t>
        </is>
      </c>
      <c r="J2" s="2" t="inlineStr">
        <is>
          <t>Sep. 30, 2020USD ($)</t>
        </is>
      </c>
      <c r="K2" s="2" t="inlineStr">
        <is>
          <t>Dec. 31, 2020USD ($)</t>
        </is>
      </c>
      <c r="L2" s="2" t="inlineStr">
        <is>
          <t>Dec. 31, 2019USD ($)</t>
        </is>
      </c>
    </row>
    <row r="3">
      <c r="A3" s="3" t="inlineStr">
        <is>
          <t>Organization, Consolidation and Presentation of Financial Statements [Abstract]</t>
        </is>
      </c>
    </row>
    <row r="4">
      <c r="A4" s="4" t="inlineStr">
        <is>
          <t>Number of operating segments | segment</t>
        </is>
      </c>
      <c r="I4" s="5" t="n">
        <v>1</v>
      </c>
    </row>
    <row r="5">
      <c r="A5" s="4" t="inlineStr">
        <is>
          <t>Number of vaccination dose regimen | dose</t>
        </is>
      </c>
      <c r="I5" s="5" t="n">
        <v>2</v>
      </c>
    </row>
    <row r="6">
      <c r="A6" s="4" t="inlineStr">
        <is>
          <t>Vaccination dose regimen, duration apart</t>
        </is>
      </c>
      <c r="I6" s="4" t="inlineStr">
        <is>
          <t>28 days</t>
        </is>
      </c>
    </row>
    <row r="7">
      <c r="A7" s="4" t="inlineStr">
        <is>
          <t>Overall vaccine efficacy (percentage)</t>
        </is>
      </c>
      <c r="B7" s="4" t="inlineStr">
        <is>
          <t>77.80%</t>
        </is>
      </c>
    </row>
    <row r="8">
      <c r="A8" s="4" t="inlineStr">
        <is>
          <t>Efficacy, severe cases (percentage)</t>
        </is>
      </c>
      <c r="B8" s="4" t="inlineStr">
        <is>
          <t>93.40%</t>
        </is>
      </c>
    </row>
    <row r="9">
      <c r="A9" s="4" t="inlineStr">
        <is>
          <t>Efficacy, asymptomatic infection (percentage)</t>
        </is>
      </c>
      <c r="B9" s="4" t="inlineStr">
        <is>
          <t>63.60%</t>
        </is>
      </c>
    </row>
    <row r="10">
      <c r="A10" s="4" t="inlineStr">
        <is>
          <t>Adverse events, side effects (percentage)</t>
        </is>
      </c>
      <c r="B10" s="4" t="inlineStr">
        <is>
          <t>12.40%</t>
        </is>
      </c>
    </row>
    <row r="11">
      <c r="A11" s="4" t="inlineStr">
        <is>
          <t>Adverse events, serious adverse side effects (less than) (percentage)</t>
        </is>
      </c>
      <c r="B11" s="4" t="inlineStr">
        <is>
          <t>0.50%</t>
        </is>
      </c>
    </row>
    <row r="12">
      <c r="A12" s="4" t="inlineStr">
        <is>
          <t>Efficacy against delta variant, B.1.617.2 (percentage)</t>
        </is>
      </c>
      <c r="B12" s="4" t="inlineStr">
        <is>
          <t>65.20%</t>
        </is>
      </c>
    </row>
    <row r="13">
      <c r="A13" s="4" t="inlineStr">
        <is>
          <t>Single gene replacement therapies, number of genetic mutations target | geneticMutation</t>
        </is>
      </c>
      <c r="I13" s="5" t="n">
        <v>1</v>
      </c>
    </row>
    <row r="14">
      <c r="A14" s="4" t="inlineStr">
        <is>
          <t>Modifier gene therapy platform, number of products | product</t>
        </is>
      </c>
      <c r="I14" s="5" t="n">
        <v>1</v>
      </c>
    </row>
    <row r="15">
      <c r="A15" s="4" t="inlineStr">
        <is>
          <t>Number of ODDs received (orphan drug designation) | orphan_drug_designation</t>
        </is>
      </c>
      <c r="I15" s="5" t="n">
        <v>4</v>
      </c>
    </row>
    <row r="16">
      <c r="A16" s="4" t="inlineStr">
        <is>
          <t>Net loss</t>
        </is>
      </c>
      <c r="C16" s="6" t="n">
        <v>10755</v>
      </c>
      <c r="D16" s="6" t="n">
        <v>25952</v>
      </c>
      <c r="E16" s="6" t="n">
        <v>7077</v>
      </c>
      <c r="F16" s="6" t="n">
        <v>10474</v>
      </c>
      <c r="G16" s="6" t="n">
        <v>3614</v>
      </c>
      <c r="H16" s="6" t="n">
        <v>3944</v>
      </c>
      <c r="I16" s="6" t="n">
        <v>43784</v>
      </c>
      <c r="J16" s="6" t="n">
        <v>18032</v>
      </c>
    </row>
    <row r="17">
      <c r="A17" s="4" t="inlineStr">
        <is>
          <t>Accumulated deficit</t>
        </is>
      </c>
      <c r="C17" s="5" t="n">
        <v>117086</v>
      </c>
      <c r="I17" s="5" t="n">
        <v>117086</v>
      </c>
      <c r="K17" s="6" t="n">
        <v>73302</v>
      </c>
    </row>
    <row r="18">
      <c r="A18" s="4" t="inlineStr">
        <is>
          <t>Cash, cash equivalents and restricted cash</t>
        </is>
      </c>
      <c r="C18" s="6" t="n">
        <v>107500</v>
      </c>
      <c r="F18" s="6" t="n">
        <v>19257</v>
      </c>
      <c r="I18" s="6" t="n">
        <v>107500</v>
      </c>
      <c r="J18" s="6" t="n">
        <v>19257</v>
      </c>
      <c r="K18" s="6" t="n">
        <v>24190</v>
      </c>
      <c r="L18" s="6" t="n">
        <v>7595</v>
      </c>
    </row>
  </sheetData>
  <mergeCells count="3">
    <mergeCell ref="A1:A2"/>
    <mergeCell ref="C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nvertible preferred stock, par value (in USD per share)</t>
        </is>
      </c>
      <c r="B2" s="7" t="n">
        <v>0.01</v>
      </c>
      <c r="C2" s="7" t="n">
        <v>0.01</v>
      </c>
    </row>
    <row r="3">
      <c r="A3" s="4" t="inlineStr">
        <is>
          <t>Convertible preferred stock, shares authorized (in shares)</t>
        </is>
      </c>
      <c r="B3" s="5" t="n">
        <v>10000000</v>
      </c>
      <c r="C3" s="5" t="n">
        <v>10000000</v>
      </c>
    </row>
    <row r="4">
      <c r="A4" s="4" t="inlineStr">
        <is>
          <t>Common stock, par value (in USD per share)</t>
        </is>
      </c>
      <c r="B4" s="7" t="n">
        <v>0.01</v>
      </c>
      <c r="C4" s="7" t="n">
        <v>0.01</v>
      </c>
    </row>
    <row r="5">
      <c r="A5" s="4" t="inlineStr">
        <is>
          <t>Common stock, shares authorized (in shares)</t>
        </is>
      </c>
      <c r="B5" s="5" t="n">
        <v>295000000</v>
      </c>
      <c r="C5" s="5" t="n">
        <v>200000000</v>
      </c>
    </row>
    <row r="6">
      <c r="A6" s="4" t="inlineStr">
        <is>
          <t>Common stock, shares issued (in shares)</t>
        </is>
      </c>
      <c r="B6" s="5" t="n">
        <v>199049329</v>
      </c>
      <c r="C6" s="5" t="n">
        <v>184133384</v>
      </c>
    </row>
    <row r="7">
      <c r="A7" s="4" t="inlineStr">
        <is>
          <t>Common stock, shares outstanding (in shares)</t>
        </is>
      </c>
      <c r="B7" s="5" t="n">
        <v>198927829</v>
      </c>
      <c r="C7" s="5" t="n">
        <v>184011884</v>
      </c>
    </row>
    <row r="8">
      <c r="A8" s="4" t="inlineStr">
        <is>
          <t>Treasury stock (in shares)</t>
        </is>
      </c>
      <c r="B8" s="5" t="n">
        <v>121500</v>
      </c>
      <c r="C8" s="5" t="n">
        <v>121500</v>
      </c>
    </row>
    <row r="9">
      <c r="A9" s="4" t="inlineStr">
        <is>
          <t>Series A Preferred Stock</t>
        </is>
      </c>
    </row>
    <row r="10">
      <c r="A10" s="4" t="inlineStr">
        <is>
          <t>Convertible preferred stock, shares issued (in shares)</t>
        </is>
      </c>
      <c r="B10" s="5" t="n">
        <v>7</v>
      </c>
      <c r="C10" s="5" t="n">
        <v>7</v>
      </c>
    </row>
    <row r="11">
      <c r="A11" s="4" t="inlineStr">
        <is>
          <t>Convertible preferred stock, shares outstanding (in shares)</t>
        </is>
      </c>
      <c r="B11" s="5" t="n">
        <v>7</v>
      </c>
      <c r="C11" s="5" t="n">
        <v>7</v>
      </c>
    </row>
    <row r="12">
      <c r="A12" s="4" t="inlineStr">
        <is>
          <t>Series B Preferred Stock</t>
        </is>
      </c>
    </row>
    <row r="13">
      <c r="A13" s="4" t="inlineStr">
        <is>
          <t>Convertible preferred stock, shares issued (in shares)</t>
        </is>
      </c>
      <c r="B13" s="5" t="n">
        <v>54745</v>
      </c>
      <c r="C13" s="5" t="n">
        <v>0</v>
      </c>
    </row>
    <row r="14">
      <c r="A14" s="4" t="inlineStr">
        <is>
          <t>Convertible preferred stock, shares outstanding (in shares)</t>
        </is>
      </c>
      <c r="B14" s="5" t="n">
        <v>54745</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107349</v>
      </c>
      <c r="C3" s="6" t="n">
        <v>24039</v>
      </c>
      <c r="D3" s="6" t="n">
        <v>19106</v>
      </c>
    </row>
    <row r="4">
      <c r="A4" s="4" t="inlineStr">
        <is>
          <t>Restricted cash</t>
        </is>
      </c>
      <c r="B4" s="5" t="n">
        <v>151</v>
      </c>
      <c r="C4" s="5" t="n">
        <v>151</v>
      </c>
      <c r="D4" s="5" t="n">
        <v>151</v>
      </c>
    </row>
    <row r="5">
      <c r="A5" s="4" t="inlineStr">
        <is>
          <t>Total cash, cash equivalents, and restricted cash</t>
        </is>
      </c>
      <c r="B5" s="6" t="n">
        <v>107500</v>
      </c>
      <c r="C5" s="6" t="n">
        <v>24190</v>
      </c>
      <c r="D5" s="6" t="n">
        <v>19257</v>
      </c>
      <c r="E5" s="6" t="n">
        <v>75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19</t>
        </is>
      </c>
    </row>
    <row r="3">
      <c r="A3" s="3" t="inlineStr">
        <is>
          <t>RECENT ACCOUNTING PRONOUNCEMENTS</t>
        </is>
      </c>
    </row>
    <row r="4">
      <c r="A4" s="4" t="inlineStr">
        <is>
          <t>Collaboration revenue</t>
        </is>
      </c>
      <c r="B4" s="6" t="n">
        <v>0</v>
      </c>
      <c r="C4" s="6" t="n">
        <v>0</v>
      </c>
      <c r="D4" s="6" t="n">
        <v>0</v>
      </c>
      <c r="E4" s="6" t="n">
        <v>43000</v>
      </c>
    </row>
    <row r="5">
      <c r="A5" s="4" t="inlineStr">
        <is>
          <t>Expiration period (in years)</t>
        </is>
      </c>
      <c r="D5" s="4" t="inlineStr">
        <is>
          <t>10 years</t>
        </is>
      </c>
    </row>
    <row r="6">
      <c r="A6" s="4" t="inlineStr">
        <is>
          <t>Asset held for sale</t>
        </is>
      </c>
      <c r="C6" s="5" t="n">
        <v>0</v>
      </c>
      <c r="E6" s="5" t="n">
        <v>0</v>
      </c>
      <c r="F6" s="6" t="n">
        <v>7000000</v>
      </c>
    </row>
    <row r="7">
      <c r="A7" s="4" t="inlineStr">
        <is>
          <t>In-process research and development</t>
        </is>
      </c>
      <c r="B7" s="6" t="n">
        <v>0</v>
      </c>
      <c r="C7" s="6" t="n">
        <v>7000000</v>
      </c>
      <c r="D7" s="6" t="n">
        <v>0</v>
      </c>
      <c r="E7" s="6" t="n">
        <v>7000000</v>
      </c>
    </row>
    <row r="8">
      <c r="A8" s="4" t="inlineStr">
        <is>
          <t>Minimum</t>
        </is>
      </c>
    </row>
    <row r="9">
      <c r="A9" s="3" t="inlineStr">
        <is>
          <t>RECENT ACCOUNTING PRONOUNCEMENTS</t>
        </is>
      </c>
    </row>
    <row r="10">
      <c r="A10" s="4" t="inlineStr">
        <is>
          <t>Award vesting period (in years)</t>
        </is>
      </c>
      <c r="D10" s="4" t="inlineStr">
        <is>
          <t>1 year</t>
        </is>
      </c>
    </row>
    <row r="11">
      <c r="A11" s="4" t="inlineStr">
        <is>
          <t>Minimum | Furniture and fixtures</t>
        </is>
      </c>
    </row>
    <row r="12">
      <c r="A12" s="3" t="inlineStr">
        <is>
          <t>RECENT ACCOUNTING PRONOUNCEMENTS</t>
        </is>
      </c>
    </row>
    <row r="13">
      <c r="A13" s="4" t="inlineStr">
        <is>
          <t>Useful life (in years)</t>
        </is>
      </c>
      <c r="D13" s="4" t="inlineStr">
        <is>
          <t>3 years</t>
        </is>
      </c>
    </row>
    <row r="14">
      <c r="A14" s="4" t="inlineStr">
        <is>
          <t>Minimum | Machinery</t>
        </is>
      </c>
    </row>
    <row r="15">
      <c r="A15" s="3" t="inlineStr">
        <is>
          <t>RECENT ACCOUNTING PRONOUNCEMENTS</t>
        </is>
      </c>
    </row>
    <row r="16">
      <c r="A16" s="4" t="inlineStr">
        <is>
          <t>Useful life (in years)</t>
        </is>
      </c>
      <c r="D16" s="4" t="inlineStr">
        <is>
          <t>5 years</t>
        </is>
      </c>
    </row>
    <row r="17">
      <c r="A17" s="4" t="inlineStr">
        <is>
          <t>Maximum</t>
        </is>
      </c>
    </row>
    <row r="18">
      <c r="A18" s="3" t="inlineStr">
        <is>
          <t>RECENT ACCOUNTING PRONOUNCEMENTS</t>
        </is>
      </c>
    </row>
    <row r="19">
      <c r="A19" s="4" t="inlineStr">
        <is>
          <t>Award vesting period (in years)</t>
        </is>
      </c>
      <c r="D19" s="4" t="inlineStr">
        <is>
          <t>3 years</t>
        </is>
      </c>
    </row>
    <row r="20">
      <c r="A20" s="4" t="inlineStr">
        <is>
          <t>Maximum | Furniture and fixtures</t>
        </is>
      </c>
    </row>
    <row r="21">
      <c r="A21" s="3" t="inlineStr">
        <is>
          <t>RECENT ACCOUNTING PRONOUNCEMENTS</t>
        </is>
      </c>
    </row>
    <row r="22">
      <c r="A22" s="4" t="inlineStr">
        <is>
          <t>Useful life (in years)</t>
        </is>
      </c>
      <c r="D22" s="4" t="inlineStr">
        <is>
          <t>7 years</t>
        </is>
      </c>
    </row>
    <row r="23">
      <c r="A23" s="4" t="inlineStr">
        <is>
          <t>Maximum | Machinery</t>
        </is>
      </c>
    </row>
    <row r="24">
      <c r="A24" s="3" t="inlineStr">
        <is>
          <t>RECENT ACCOUNTING PRONOUNCEMENTS</t>
        </is>
      </c>
    </row>
    <row r="25">
      <c r="A25" s="4" t="inlineStr">
        <is>
          <t>Useful life (in years)</t>
        </is>
      </c>
      <c r="D25" s="4" t="inlineStr">
        <is>
          <t>7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Development Agreements (Details) - USD ($) $ in Millions</t>
        </is>
      </c>
      <c r="B1" s="2" t="inlineStr">
        <is>
          <t>Sep. 27, 2019</t>
        </is>
      </c>
      <c r="C1" s="2" t="inlineStr">
        <is>
          <t>Jun. 30, 2021</t>
        </is>
      </c>
    </row>
    <row r="2">
      <c r="A2" s="4" t="inlineStr">
        <is>
          <t>Covaxin Agreement</t>
        </is>
      </c>
    </row>
    <row r="3">
      <c r="A3" s="3" t="inlineStr">
        <is>
          <t>Collaborative Arrangement and Arrangement Other than Collaborative [Line Items]</t>
        </is>
      </c>
    </row>
    <row r="4">
      <c r="A4" s="4" t="inlineStr">
        <is>
          <t>Upfront payment</t>
        </is>
      </c>
      <c r="C4" s="6" t="n">
        <v>15</v>
      </c>
    </row>
    <row r="5">
      <c r="A5" s="4" t="inlineStr">
        <is>
          <t>Additional payment</t>
        </is>
      </c>
      <c r="C5" s="6" t="n">
        <v>10</v>
      </c>
    </row>
    <row r="6">
      <c r="A6" s="4" t="inlineStr">
        <is>
          <t>Collaboration Agreement With Cansino Biologics</t>
        </is>
      </c>
    </row>
    <row r="7">
      <c r="A7" s="3" t="inlineStr">
        <is>
          <t>Collaborative Arrangement and Arrangement Other than Collaborative [Line Items]</t>
        </is>
      </c>
    </row>
    <row r="8">
      <c r="A8" s="4" t="inlineStr">
        <is>
          <t>Collaboration Agreement Term</t>
        </is>
      </c>
      <c r="B8" s="4" t="inlineStr">
        <is>
          <t>10 years</t>
        </is>
      </c>
    </row>
    <row r="9">
      <c r="A9" s="4" t="inlineStr">
        <is>
          <t>COVAXIN Preferred Stock Purchase Agreement</t>
        </is>
      </c>
    </row>
    <row r="10">
      <c r="A10" s="3" t="inlineStr">
        <is>
          <t>Collaborative Arrangement and Arrangement Other than Collaborative [Line Items]</t>
        </is>
      </c>
    </row>
    <row r="11">
      <c r="A11" s="4" t="inlineStr">
        <is>
          <t>Profits generated, shared percentage</t>
        </is>
      </c>
      <c r="C11" s="4" t="inlineStr">
        <is>
          <t>4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Receivable (Details) - USD ($) $ in Millions</t>
        </is>
      </c>
      <c r="B1" s="2" t="inlineStr">
        <is>
          <t>Jul. 31, 2021</t>
        </is>
      </c>
      <c r="C1" s="2" t="inlineStr">
        <is>
          <t>Apr. 13, 2021</t>
        </is>
      </c>
    </row>
    <row r="2">
      <c r="A2" s="3" t="inlineStr">
        <is>
          <t>Receivables [Abstract]</t>
        </is>
      </c>
    </row>
    <row r="3">
      <c r="A3" s="4" t="inlineStr">
        <is>
          <t>Promissory note</t>
        </is>
      </c>
      <c r="C3" s="8" t="n">
        <v>0.8</v>
      </c>
    </row>
    <row r="4">
      <c r="A4" s="4" t="inlineStr">
        <is>
          <t>Promissory note, interest rate</t>
        </is>
      </c>
      <c r="B4" s="4" t="inlineStr">
        <is>
          <t>9.00%</t>
        </is>
      </c>
      <c r="C4" s="4" t="inlineStr">
        <is>
          <t>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Financing lease right-of-use asset</t>
        </is>
      </c>
      <c r="B3" s="6" t="n">
        <v>0</v>
      </c>
      <c r="C3" s="6" t="n">
        <v>64</v>
      </c>
    </row>
    <row r="4">
      <c r="A4" s="4" t="inlineStr">
        <is>
          <t>Total property and equipment</t>
        </is>
      </c>
      <c r="B4" s="5" t="n">
        <v>1386</v>
      </c>
      <c r="C4" s="5" t="n">
        <v>859</v>
      </c>
    </row>
    <row r="5">
      <c r="A5" s="4" t="inlineStr">
        <is>
          <t>Less: accumulated depreciation</t>
        </is>
      </c>
      <c r="B5" s="5" t="n">
        <v>-334</v>
      </c>
      <c r="C5" s="5" t="n">
        <v>-226</v>
      </c>
    </row>
    <row r="6">
      <c r="A6" s="4" t="inlineStr">
        <is>
          <t>Total property and equipment, net</t>
        </is>
      </c>
      <c r="B6" s="5" t="n">
        <v>1052</v>
      </c>
      <c r="C6" s="5" t="n">
        <v>633</v>
      </c>
    </row>
    <row r="7">
      <c r="A7" s="4" t="inlineStr">
        <is>
          <t>Furniture and fixtures</t>
        </is>
      </c>
    </row>
    <row r="8">
      <c r="A8" s="3" t="inlineStr">
        <is>
          <t>Property, Plant and Equipment [Line Items]</t>
        </is>
      </c>
    </row>
    <row r="9">
      <c r="A9" s="4" t="inlineStr">
        <is>
          <t>Property, plant and equipment, gross</t>
        </is>
      </c>
      <c r="B9" s="5" t="n">
        <v>322</v>
      </c>
      <c r="C9" s="5" t="n">
        <v>166</v>
      </c>
    </row>
    <row r="10">
      <c r="A10" s="4" t="inlineStr">
        <is>
          <t>Machinery and equipment</t>
        </is>
      </c>
    </row>
    <row r="11">
      <c r="A11" s="3" t="inlineStr">
        <is>
          <t>Property, Plant and Equipment [Line Items]</t>
        </is>
      </c>
    </row>
    <row r="12">
      <c r="A12" s="4" t="inlineStr">
        <is>
          <t>Property, plant and equipment, gross</t>
        </is>
      </c>
      <c r="B12" s="5" t="n">
        <v>856</v>
      </c>
      <c r="C12" s="5" t="n">
        <v>452</v>
      </c>
    </row>
    <row r="13">
      <c r="A13" s="4" t="inlineStr">
        <is>
          <t>Leasehold improvements</t>
        </is>
      </c>
    </row>
    <row r="14">
      <c r="A14" s="3" t="inlineStr">
        <is>
          <t>Property, Plant and Equipment [Line Items]</t>
        </is>
      </c>
    </row>
    <row r="15">
      <c r="A15" s="4" t="inlineStr">
        <is>
          <t>Property, plant and equipment, gross</t>
        </is>
      </c>
      <c r="B15" s="5" t="n">
        <v>167</v>
      </c>
      <c r="C15" s="5" t="n">
        <v>177</v>
      </c>
    </row>
    <row r="16">
      <c r="A16" s="4" t="inlineStr">
        <is>
          <t>Construction in progress</t>
        </is>
      </c>
    </row>
    <row r="17">
      <c r="A17" s="3" t="inlineStr">
        <is>
          <t>Property, Plant and Equipment [Line Items]</t>
        </is>
      </c>
    </row>
    <row r="18">
      <c r="A18" s="4" t="inlineStr">
        <is>
          <t>Property, plant and equipment, gross</t>
        </is>
      </c>
      <c r="B18" s="6" t="n">
        <v>41</v>
      </c>
      <c r="C1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100000</v>
      </c>
      <c r="C4" s="6" t="n">
        <v>19800</v>
      </c>
      <c r="D4" s="6" t="n">
        <v>151000</v>
      </c>
      <c r="E4" s="6" t="n">
        <v>5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7" customWidth="1" min="2" max="2"/>
  </cols>
  <sheetData>
    <row r="1">
      <c r="A1" s="1" t="inlineStr">
        <is>
          <t>Operating Leases - Operating Leases (Details)</t>
        </is>
      </c>
      <c r="B1" s="2" t="inlineStr">
        <is>
          <t>9 Months Ended</t>
        </is>
      </c>
    </row>
    <row r="2">
      <c r="B2" s="2" t="inlineStr">
        <is>
          <t>Sep. 30, 2021renewalOption</t>
        </is>
      </c>
    </row>
    <row r="3">
      <c r="A3" s="3" t="inlineStr">
        <is>
          <t>Commitments and Contingencies Disclosure [Abstract]</t>
        </is>
      </c>
    </row>
    <row r="4">
      <c r="A4" s="4" t="inlineStr">
        <is>
          <t>Leases, term of contract (in years)</t>
        </is>
      </c>
      <c r="B4" s="4" t="inlineStr">
        <is>
          <t>7 years</t>
        </is>
      </c>
    </row>
    <row r="5">
      <c r="A5" s="4" t="inlineStr">
        <is>
          <t>Operating lease, number of renewal terms</t>
        </is>
      </c>
      <c r="B5" s="5" t="n">
        <v>1</v>
      </c>
    </row>
    <row r="6">
      <c r="A6" s="4" t="inlineStr">
        <is>
          <t>Lease renewal term (in years)</t>
        </is>
      </c>
      <c r="B6"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Operating Leases,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Operating lease cost</t>
        </is>
      </c>
      <c r="B4" s="6" t="n">
        <v>66</v>
      </c>
      <c r="C4" s="6" t="n">
        <v>48</v>
      </c>
      <c r="D4" s="6" t="n">
        <v>200</v>
      </c>
      <c r="E4" s="6" t="n">
        <v>143</v>
      </c>
    </row>
    <row r="5">
      <c r="A5" s="4" t="inlineStr">
        <is>
          <t>Variable lease cost</t>
        </is>
      </c>
      <c r="B5" s="5" t="n">
        <v>26</v>
      </c>
      <c r="C5" s="5" t="n">
        <v>21</v>
      </c>
      <c r="D5" s="5" t="n">
        <v>79</v>
      </c>
      <c r="E5" s="5" t="n">
        <v>62</v>
      </c>
    </row>
    <row r="6">
      <c r="A6" s="4" t="inlineStr">
        <is>
          <t>Total lease cost</t>
        </is>
      </c>
      <c r="B6" s="6" t="n">
        <v>92</v>
      </c>
      <c r="C6" s="6" t="n">
        <v>69</v>
      </c>
      <c r="D6" s="6" t="n">
        <v>279</v>
      </c>
      <c r="E6" s="6" t="n">
        <v>2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perating Leases, Supplemental Balance Sheet Information (Details) - USD ($) $ in Thousands</t>
        </is>
      </c>
      <c r="B1" s="2" t="inlineStr">
        <is>
          <t>Sep. 30, 2021</t>
        </is>
      </c>
      <c r="C1" s="2" t="inlineStr">
        <is>
          <t>Dec. 31, 2020</t>
        </is>
      </c>
    </row>
    <row r="2">
      <c r="A2" s="3" t="inlineStr">
        <is>
          <t>Commitments and Contingencies Disclosure [Abstract]</t>
        </is>
      </c>
    </row>
    <row r="3">
      <c r="A3" s="4" t="inlineStr">
        <is>
          <t>Right-of-use assets, net</t>
        </is>
      </c>
      <c r="B3" s="6" t="n">
        <v>1430</v>
      </c>
      <c r="C3" s="6" t="n">
        <v>434</v>
      </c>
    </row>
    <row r="4">
      <c r="A4" s="4" t="inlineStr">
        <is>
          <t>Current lease obligations</t>
        </is>
      </c>
      <c r="B4" s="5" t="n">
        <v>172</v>
      </c>
      <c r="C4" s="5" t="n">
        <v>44</v>
      </c>
    </row>
    <row r="5">
      <c r="A5" s="4" t="inlineStr">
        <is>
          <t>Non-current lease obligations</t>
        </is>
      </c>
      <c r="B5" s="5" t="n">
        <v>1280</v>
      </c>
      <c r="C5" s="5" t="n">
        <v>389</v>
      </c>
    </row>
    <row r="6">
      <c r="A6" s="4" t="inlineStr">
        <is>
          <t>Total lease liabilities</t>
        </is>
      </c>
      <c r="B6" s="6" t="n">
        <v>1452</v>
      </c>
      <c r="C6" s="6" t="n">
        <v>4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perating Leases - Operating Leases, Supplemental Information Related To Leases (Details)</t>
        </is>
      </c>
      <c r="B1" s="2" t="inlineStr">
        <is>
          <t>Sep. 30, 2021</t>
        </is>
      </c>
      <c r="C1" s="2" t="inlineStr">
        <is>
          <t>Sep. 30, 2020</t>
        </is>
      </c>
    </row>
    <row r="2">
      <c r="A2" s="3" t="inlineStr">
        <is>
          <t>Commitments and Contingencies Disclosure [Abstract]</t>
        </is>
      </c>
    </row>
    <row r="3">
      <c r="A3" s="4" t="inlineStr">
        <is>
          <t>Weighted-average remaining lease terms—operating leases (years)</t>
        </is>
      </c>
      <c r="B3" s="4" t="inlineStr">
        <is>
          <t>6 years 2 months 12 days</t>
        </is>
      </c>
      <c r="C3" s="4" t="inlineStr">
        <is>
          <t>1 year 4 months 24 days</t>
        </is>
      </c>
    </row>
    <row r="4">
      <c r="A4" s="4" t="inlineStr">
        <is>
          <t>Weighted-average discount rate—operating leases</t>
        </is>
      </c>
      <c r="B4" s="4" t="inlineStr">
        <is>
          <t>4.60%</t>
        </is>
      </c>
      <c r="C4" s="4" t="inlineStr">
        <is>
          <t>7.6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Collaboration revenue</t>
        </is>
      </c>
      <c r="B4" s="6" t="n">
        <v>0</v>
      </c>
      <c r="C4" s="6" t="n">
        <v>0</v>
      </c>
      <c r="D4" s="6" t="n">
        <v>0</v>
      </c>
      <c r="E4" s="6" t="n">
        <v>43000</v>
      </c>
    </row>
    <row r="5">
      <c r="A5" s="4" t="inlineStr">
        <is>
          <t>Total revenues</t>
        </is>
      </c>
      <c r="B5" s="5" t="n">
        <v>0</v>
      </c>
      <c r="C5" s="5" t="n">
        <v>0</v>
      </c>
      <c r="D5" s="5" t="n">
        <v>0</v>
      </c>
      <c r="E5" s="5" t="n">
        <v>43000</v>
      </c>
    </row>
    <row r="6">
      <c r="A6" s="3" t="inlineStr">
        <is>
          <t>Operating expenses</t>
        </is>
      </c>
    </row>
    <row r="7">
      <c r="A7" s="4" t="inlineStr">
        <is>
          <t>Research and development</t>
        </is>
      </c>
      <c r="B7" s="5" t="n">
        <v>6281000</v>
      </c>
      <c r="C7" s="5" t="n">
        <v>1478000</v>
      </c>
      <c r="D7" s="5" t="n">
        <v>28006000</v>
      </c>
      <c r="E7" s="5" t="n">
        <v>4760000</v>
      </c>
    </row>
    <row r="8">
      <c r="A8" s="4" t="inlineStr">
        <is>
          <t>In-process research and development</t>
        </is>
      </c>
      <c r="B8" s="5" t="n">
        <v>0</v>
      </c>
      <c r="C8" s="5" t="n">
        <v>7000000</v>
      </c>
      <c r="D8" s="5" t="n">
        <v>0</v>
      </c>
      <c r="E8" s="5" t="n">
        <v>7000000</v>
      </c>
    </row>
    <row r="9">
      <c r="A9" s="4" t="inlineStr">
        <is>
          <t>General and administrative</t>
        </is>
      </c>
      <c r="B9" s="5" t="n">
        <v>4508000</v>
      </c>
      <c r="C9" s="5" t="n">
        <v>1704000</v>
      </c>
      <c r="D9" s="5" t="n">
        <v>15450000</v>
      </c>
      <c r="E9" s="5" t="n">
        <v>5760000</v>
      </c>
    </row>
    <row r="10">
      <c r="A10" s="4" t="inlineStr">
        <is>
          <t>Total operating expenses</t>
        </is>
      </c>
      <c r="B10" s="5" t="n">
        <v>10789000</v>
      </c>
      <c r="C10" s="5" t="n">
        <v>10182000</v>
      </c>
      <c r="D10" s="5" t="n">
        <v>43456000</v>
      </c>
      <c r="E10" s="5" t="n">
        <v>17520000</v>
      </c>
    </row>
    <row r="11">
      <c r="A11" s="4" t="inlineStr">
        <is>
          <t>Loss from operations</t>
        </is>
      </c>
      <c r="B11" s="5" t="n">
        <v>-10789000</v>
      </c>
      <c r="C11" s="5" t="n">
        <v>-10182000</v>
      </c>
      <c r="D11" s="5" t="n">
        <v>-43456000</v>
      </c>
      <c r="E11" s="5" t="n">
        <v>-17477000</v>
      </c>
    </row>
    <row r="12">
      <c r="A12" s="3" t="inlineStr">
        <is>
          <t>Other income (expense)</t>
        </is>
      </c>
    </row>
    <row r="13">
      <c r="A13" s="4" t="inlineStr">
        <is>
          <t>Interest income</t>
        </is>
      </c>
      <c r="B13" s="5" t="n">
        <v>5000</v>
      </c>
      <c r="C13" s="5" t="n">
        <v>0</v>
      </c>
      <c r="D13" s="5" t="n">
        <v>15000</v>
      </c>
      <c r="E13" s="5" t="n">
        <v>0</v>
      </c>
    </row>
    <row r="14">
      <c r="A14" s="4" t="inlineStr">
        <is>
          <t>Interest expense</t>
        </is>
      </c>
      <c r="B14" s="5" t="n">
        <v>-19000</v>
      </c>
      <c r="C14" s="5" t="n">
        <v>-292000</v>
      </c>
      <c r="D14" s="5" t="n">
        <v>-59000</v>
      </c>
      <c r="E14" s="5" t="n">
        <v>-555000</v>
      </c>
    </row>
    <row r="15">
      <c r="A15" s="4" t="inlineStr">
        <is>
          <t>Other income (expense)</t>
        </is>
      </c>
      <c r="B15" s="5" t="n">
        <v>-4000</v>
      </c>
      <c r="C15" s="5" t="n">
        <v>0</v>
      </c>
      <c r="D15" s="5" t="n">
        <v>-336000</v>
      </c>
      <c r="E15" s="5" t="n">
        <v>0</v>
      </c>
    </row>
    <row r="16">
      <c r="A16" s="4" t="inlineStr">
        <is>
          <t>Total other income (expense)</t>
        </is>
      </c>
      <c r="B16" s="5" t="n">
        <v>-18000</v>
      </c>
      <c r="C16" s="5" t="n">
        <v>-292000</v>
      </c>
      <c r="D16" s="5" t="n">
        <v>-380000</v>
      </c>
      <c r="E16" s="5" t="n">
        <v>-555000</v>
      </c>
    </row>
    <row r="17">
      <c r="A17" s="4" t="inlineStr">
        <is>
          <t>Loss before income taxes</t>
        </is>
      </c>
      <c r="B17" s="5" t="n">
        <v>-10807000</v>
      </c>
      <c r="C17" s="5" t="n">
        <v>-10474000</v>
      </c>
      <c r="D17" s="5" t="n">
        <v>-43836000</v>
      </c>
      <c r="E17" s="5" t="n">
        <v>-18032000</v>
      </c>
    </row>
    <row r="18">
      <c r="A18" s="4" t="inlineStr">
        <is>
          <t>Income tax benefit</t>
        </is>
      </c>
      <c r="B18" s="5" t="n">
        <v>-52000</v>
      </c>
      <c r="C18" s="5" t="n">
        <v>0</v>
      </c>
      <c r="D18" s="5" t="n">
        <v>-52000</v>
      </c>
      <c r="E18" s="5" t="n">
        <v>0</v>
      </c>
    </row>
    <row r="19">
      <c r="A19" s="4" t="inlineStr">
        <is>
          <t>Net loss and comprehensive loss</t>
        </is>
      </c>
      <c r="B19" s="5" t="n">
        <v>-10755000</v>
      </c>
      <c r="C19" s="5" t="n">
        <v>-10474000</v>
      </c>
      <c r="D19" s="5" t="n">
        <v>-43784000</v>
      </c>
      <c r="E19" s="5" t="n">
        <v>-18032000</v>
      </c>
    </row>
    <row r="20">
      <c r="A20" s="4" t="inlineStr">
        <is>
          <t>Net loss</t>
        </is>
      </c>
      <c r="B20" s="5" t="n">
        <v>-10755000</v>
      </c>
      <c r="C20" s="5" t="n">
        <v>-10474000</v>
      </c>
      <c r="D20" s="5" t="n">
        <v>-43784000</v>
      </c>
      <c r="E20" s="5" t="n">
        <v>-18032000</v>
      </c>
    </row>
    <row r="21">
      <c r="A21" s="4" t="inlineStr">
        <is>
          <t>Deemed dividend related to Warrant Exchange</t>
        </is>
      </c>
      <c r="B21" s="5" t="n">
        <v>0</v>
      </c>
      <c r="C21" s="5" t="n">
        <v>0</v>
      </c>
      <c r="D21" s="5" t="n">
        <v>0</v>
      </c>
      <c r="E21" s="5" t="n">
        <v>-12546000</v>
      </c>
    </row>
    <row r="22">
      <c r="A22" s="4" t="inlineStr">
        <is>
          <t>Net loss to common stockholders</t>
        </is>
      </c>
      <c r="B22" s="6" t="n">
        <v>-10755000</v>
      </c>
      <c r="C22" s="6" t="n">
        <v>-10474000</v>
      </c>
      <c r="D22" s="6" t="n">
        <v>-43784000</v>
      </c>
      <c r="E22" s="6" t="n">
        <v>-30578000</v>
      </c>
    </row>
    <row r="23">
      <c r="A23" s="4" t="inlineStr">
        <is>
          <t>Shares used in calculating net loss per common share - basic (in shares)</t>
        </is>
      </c>
      <c r="B23" s="5" t="n">
        <v>198790980</v>
      </c>
      <c r="C23" s="5" t="n">
        <v>141591218</v>
      </c>
      <c r="D23" s="5" t="n">
        <v>193599525</v>
      </c>
      <c r="E23" s="5" t="n">
        <v>92764157</v>
      </c>
    </row>
    <row r="24">
      <c r="A24" s="4" t="inlineStr">
        <is>
          <t>Shares used in calculating net loss per common share - diluted (in shares)</t>
        </is>
      </c>
      <c r="B24" s="5" t="n">
        <v>198790980</v>
      </c>
      <c r="C24" s="5" t="n">
        <v>141591218</v>
      </c>
      <c r="D24" s="5" t="n">
        <v>193599525</v>
      </c>
      <c r="E24" s="5" t="n">
        <v>92764157</v>
      </c>
    </row>
    <row r="25">
      <c r="A25" s="4" t="inlineStr">
        <is>
          <t>Net loss per share of common stock - basic (in USD per share)</t>
        </is>
      </c>
      <c r="B25" s="7" t="n">
        <v>-0.05</v>
      </c>
      <c r="C25" s="7" t="n">
        <v>-0.07000000000000001</v>
      </c>
      <c r="D25" s="7" t="n">
        <v>-0.23</v>
      </c>
      <c r="E25" s="7" t="n">
        <v>-0.33</v>
      </c>
    </row>
    <row r="26">
      <c r="A26" s="4" t="inlineStr">
        <is>
          <t>Net loss per share of common stock - diluted (in USD per share)</t>
        </is>
      </c>
      <c r="B26" s="7" t="n">
        <v>-0.05</v>
      </c>
      <c r="C26" s="7" t="n">
        <v>-0.07000000000000001</v>
      </c>
      <c r="D26" s="7" t="n">
        <v>-0.23</v>
      </c>
      <c r="E26" s="7" t="n">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Operating Leases, Future Minimum Lease Payments (Details) - USD ($) $ in Thousands</t>
        </is>
      </c>
      <c r="B1" s="2" t="inlineStr">
        <is>
          <t>Sep. 30, 2021</t>
        </is>
      </c>
      <c r="C1" s="2" t="inlineStr">
        <is>
          <t>Dec. 31, 2020</t>
        </is>
      </c>
    </row>
    <row r="2">
      <c r="A2" s="3" t="inlineStr">
        <is>
          <t>Commitments and Contingencies Disclosure [Abstract]</t>
        </is>
      </c>
    </row>
    <row r="3">
      <c r="A3" s="4" t="inlineStr">
        <is>
          <t>Remainder of 2021</t>
        </is>
      </c>
      <c r="B3" s="6" t="n">
        <v>41</v>
      </c>
    </row>
    <row r="4">
      <c r="A4" s="4" t="inlineStr">
        <is>
          <t>2022</t>
        </is>
      </c>
      <c r="B4" s="5" t="n">
        <v>252</v>
      </c>
    </row>
    <row r="5">
      <c r="A5" s="4" t="inlineStr">
        <is>
          <t>2023</t>
        </is>
      </c>
      <c r="B5" s="5" t="n">
        <v>261</v>
      </c>
    </row>
    <row r="6">
      <c r="A6" s="4" t="inlineStr">
        <is>
          <t>2024</t>
        </is>
      </c>
      <c r="B6" s="5" t="n">
        <v>269</v>
      </c>
    </row>
    <row r="7">
      <c r="A7" s="4" t="inlineStr">
        <is>
          <t>2025</t>
        </is>
      </c>
      <c r="B7" s="5" t="n">
        <v>277</v>
      </c>
    </row>
    <row r="8">
      <c r="A8" s="4" t="inlineStr">
        <is>
          <t>Thereafter</t>
        </is>
      </c>
      <c r="B8" s="5" t="n">
        <v>578</v>
      </c>
    </row>
    <row r="9">
      <c r="A9" s="4" t="inlineStr">
        <is>
          <t>Total</t>
        </is>
      </c>
      <c r="B9" s="5" t="n">
        <v>1678</v>
      </c>
    </row>
    <row r="10">
      <c r="A10" s="4" t="inlineStr">
        <is>
          <t>Less: present value adjustment</t>
        </is>
      </c>
      <c r="B10" s="5" t="n">
        <v>-226</v>
      </c>
    </row>
    <row r="11">
      <c r="A11" s="4" t="inlineStr">
        <is>
          <t>Present value of minimum lease payments</t>
        </is>
      </c>
      <c r="B11" s="6" t="n">
        <v>1452</v>
      </c>
      <c r="C11" s="6" t="n">
        <v>4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22" customWidth="1" min="2" max="2"/>
    <col width="21" customWidth="1" min="3" max="3"/>
    <col width="21" customWidth="1" min="4" max="4"/>
    <col width="21" customWidth="1" min="5" max="5"/>
    <col width="21" customWidth="1" min="6" max="6"/>
    <col width="21" customWidth="1" min="7" max="7"/>
  </cols>
  <sheetData>
    <row r="1">
      <c r="A1" s="1" t="inlineStr">
        <is>
          <t>Accrued Expenses and Other Current Liabilities (Details)</t>
        </is>
      </c>
      <c r="B1" s="2" t="inlineStr">
        <is>
          <t>1 Months Ended</t>
        </is>
      </c>
      <c r="C1" s="2" t="inlineStr">
        <is>
          <t>3 Months Ended</t>
        </is>
      </c>
      <c r="E1" s="2" t="inlineStr">
        <is>
          <t>9 Months Ended</t>
        </is>
      </c>
    </row>
    <row r="2">
      <c r="B2" s="2" t="inlineStr">
        <is>
          <t>Jun. 30, 2020employee</t>
        </is>
      </c>
      <c r="C2" s="2" t="inlineStr">
        <is>
          <t>Sep. 30, 2021USD ($)</t>
        </is>
      </c>
      <c r="D2" s="2" t="inlineStr">
        <is>
          <t>Sep. 30, 2020USD ($)</t>
        </is>
      </c>
      <c r="E2" s="2" t="inlineStr">
        <is>
          <t>Sep. 30, 2021USD ($)</t>
        </is>
      </c>
      <c r="F2" s="2" t="inlineStr">
        <is>
          <t>Sep. 30, 2020USD ($)</t>
        </is>
      </c>
      <c r="G2" s="2" t="inlineStr">
        <is>
          <t>Dec. 31, 2020USD ($)</t>
        </is>
      </c>
    </row>
    <row r="3">
      <c r="A3" s="3" t="inlineStr">
        <is>
          <t>Restructuring Cost and Reserve [Line Items]</t>
        </is>
      </c>
    </row>
    <row r="4">
      <c r="A4" s="4" t="inlineStr">
        <is>
          <t>Research and development</t>
        </is>
      </c>
      <c r="C4" s="6" t="n">
        <v>1100000</v>
      </c>
      <c r="E4" s="6" t="n">
        <v>1100000</v>
      </c>
      <c r="G4" s="6" t="n">
        <v>512000</v>
      </c>
    </row>
    <row r="5">
      <c r="A5" s="4" t="inlineStr">
        <is>
          <t>Clinical</t>
        </is>
      </c>
      <c r="C5" s="5" t="n">
        <v>585000</v>
      </c>
      <c r="E5" s="5" t="n">
        <v>585000</v>
      </c>
      <c r="G5" s="5" t="n">
        <v>117000</v>
      </c>
    </row>
    <row r="6">
      <c r="A6" s="4" t="inlineStr">
        <is>
          <t>Professional fees</t>
        </is>
      </c>
      <c r="C6" s="5" t="n">
        <v>610000</v>
      </c>
      <c r="E6" s="5" t="n">
        <v>610000</v>
      </c>
      <c r="G6" s="5" t="n">
        <v>405000</v>
      </c>
    </row>
    <row r="7">
      <c r="A7" s="4" t="inlineStr">
        <is>
          <t>Employee-related</t>
        </is>
      </c>
      <c r="C7" s="5" t="n">
        <v>1155000</v>
      </c>
      <c r="E7" s="5" t="n">
        <v>1155000</v>
      </c>
      <c r="G7" s="5" t="n">
        <v>963000</v>
      </c>
    </row>
    <row r="8">
      <c r="A8" s="4" t="inlineStr">
        <is>
          <t>Severance-related</t>
        </is>
      </c>
      <c r="C8" s="5" t="n">
        <v>90000</v>
      </c>
      <c r="E8" s="5" t="n">
        <v>90000</v>
      </c>
      <c r="G8" s="5" t="n">
        <v>712000</v>
      </c>
    </row>
    <row r="9">
      <c r="A9" s="4" t="inlineStr">
        <is>
          <t>Other</t>
        </is>
      </c>
      <c r="C9" s="5" t="n">
        <v>422000</v>
      </c>
      <c r="E9" s="5" t="n">
        <v>422000</v>
      </c>
      <c r="G9" s="5" t="n">
        <v>232000</v>
      </c>
    </row>
    <row r="10">
      <c r="A10" s="4" t="inlineStr">
        <is>
          <t>Total accrued expenses and other current liabilities</t>
        </is>
      </c>
      <c r="C10" s="5" t="n">
        <v>3962000</v>
      </c>
      <c r="E10" s="5" t="n">
        <v>3962000</v>
      </c>
      <c r="G10" s="6" t="n">
        <v>2941000</v>
      </c>
    </row>
    <row r="11">
      <c r="A11" s="4" t="inlineStr">
        <is>
          <t>Severance costs</t>
        </is>
      </c>
      <c r="C11" s="5" t="n">
        <v>100000</v>
      </c>
      <c r="D11" s="6" t="n">
        <v>200000</v>
      </c>
      <c r="E11" s="5" t="n">
        <v>600000</v>
      </c>
      <c r="F11" s="6" t="n">
        <v>200000</v>
      </c>
    </row>
    <row r="12">
      <c r="A12" s="4" t="inlineStr">
        <is>
          <t>Severance-related charges</t>
        </is>
      </c>
    </row>
    <row r="13">
      <c r="A13" s="3" t="inlineStr">
        <is>
          <t>Restructuring Cost and Reserve [Line Items]</t>
        </is>
      </c>
    </row>
    <row r="14">
      <c r="A14" s="4" t="inlineStr">
        <is>
          <t>Number of employees given notice of termination | employee</t>
        </is>
      </c>
      <c r="B14" s="5" t="n">
        <v>5</v>
      </c>
    </row>
    <row r="15">
      <c r="A15" s="4" t="inlineStr">
        <is>
          <t>Restructuring charges</t>
        </is>
      </c>
      <c r="C15" s="5" t="n">
        <v>0</v>
      </c>
      <c r="D15" s="5" t="n">
        <v>400000</v>
      </c>
      <c r="F15" s="5" t="n">
        <v>1100000</v>
      </c>
    </row>
    <row r="16">
      <c r="A16" s="4" t="inlineStr">
        <is>
          <t>Expected severance benefits to be paid</t>
        </is>
      </c>
      <c r="C16" s="6" t="n">
        <v>100000</v>
      </c>
      <c r="E16" s="6" t="n">
        <v>100000</v>
      </c>
    </row>
    <row r="17">
      <c r="A17" s="4" t="inlineStr">
        <is>
          <t>Severance-related charges | Research and development</t>
        </is>
      </c>
    </row>
    <row r="18">
      <c r="A18" s="3" t="inlineStr">
        <is>
          <t>Restructuring Cost and Reserve [Line Items]</t>
        </is>
      </c>
    </row>
    <row r="19">
      <c r="A19" s="4" t="inlineStr">
        <is>
          <t>Restructuring charges</t>
        </is>
      </c>
      <c r="D19" s="6" t="n">
        <v>400000</v>
      </c>
      <c r="F19" s="5" t="n">
        <v>900000</v>
      </c>
    </row>
    <row r="20">
      <c r="A20" s="4" t="inlineStr">
        <is>
          <t>Severance-related charges | General and administrative</t>
        </is>
      </c>
    </row>
    <row r="21">
      <c r="A21" s="3" t="inlineStr">
        <is>
          <t>Restructuring Cost and Reserve [Line Items]</t>
        </is>
      </c>
    </row>
    <row r="22">
      <c r="A22" s="4" t="inlineStr">
        <is>
          <t>Restructuring charges</t>
        </is>
      </c>
      <c r="F22" s="6" t="n">
        <v>2000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he Carrying Values for the Components of Debt (Details) - USD ($) $ in Thousands</t>
        </is>
      </c>
      <c r="B1" s="2" t="inlineStr">
        <is>
          <t>Sep. 30, 2021</t>
        </is>
      </c>
      <c r="C1" s="2" t="inlineStr">
        <is>
          <t>Dec. 31, 2020</t>
        </is>
      </c>
    </row>
    <row r="2">
      <c r="A2" s="3" t="inlineStr">
        <is>
          <t>Debt Instrument [Line Items]</t>
        </is>
      </c>
    </row>
    <row r="3">
      <c r="A3" s="4" t="inlineStr">
        <is>
          <t>Total carrying value of debt, net</t>
        </is>
      </c>
      <c r="B3" s="6" t="n">
        <v>1693</v>
      </c>
      <c r="C3" s="6" t="n">
        <v>2057</v>
      </c>
    </row>
    <row r="4">
      <c r="A4" s="4" t="inlineStr">
        <is>
          <t>PPP Note | Notes payable</t>
        </is>
      </c>
    </row>
    <row r="5">
      <c r="A5" s="3" t="inlineStr">
        <is>
          <t>Debt Instrument [Line Items]</t>
        </is>
      </c>
    </row>
    <row r="6">
      <c r="A6" s="4" t="inlineStr">
        <is>
          <t>Total carrying value of debt, net</t>
        </is>
      </c>
      <c r="B6" s="5" t="n">
        <v>0</v>
      </c>
      <c r="C6" s="5" t="n">
        <v>421</v>
      </c>
    </row>
    <row r="7">
      <c r="A7" s="4" t="inlineStr">
        <is>
          <t>EB-5 Loan Agreement | Loans payable</t>
        </is>
      </c>
    </row>
    <row r="8">
      <c r="A8" s="3" t="inlineStr">
        <is>
          <t>Debt Instrument [Line Items]</t>
        </is>
      </c>
    </row>
    <row r="9">
      <c r="A9" s="4" t="inlineStr">
        <is>
          <t>Total carrying value of debt, net</t>
        </is>
      </c>
      <c r="B9" s="6" t="n">
        <v>1693</v>
      </c>
      <c r="C9" s="6" t="n">
        <v>16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Debt - PPP Note (Details) - USD ($) $ in Thousands</t>
        </is>
      </c>
      <c r="B1" s="2" t="inlineStr">
        <is>
          <t>9 Months Ended</t>
        </is>
      </c>
    </row>
    <row r="2">
      <c r="B2" s="2" t="inlineStr">
        <is>
          <t>Sep. 30, 2021</t>
        </is>
      </c>
      <c r="C2" s="2" t="inlineStr">
        <is>
          <t>Sep. 30, 2020</t>
        </is>
      </c>
      <c r="D2" s="2" t="inlineStr">
        <is>
          <t>Apr. 30, 2020</t>
        </is>
      </c>
    </row>
    <row r="3">
      <c r="A3" s="3" t="inlineStr">
        <is>
          <t>Debt Instrument [Line Items]</t>
        </is>
      </c>
    </row>
    <row r="4">
      <c r="A4" s="4" t="inlineStr">
        <is>
          <t>Gain on extinguishment of debt</t>
        </is>
      </c>
      <c r="B4" s="6" t="n">
        <v>426</v>
      </c>
      <c r="C4" s="6" t="n">
        <v>0</v>
      </c>
    </row>
    <row r="5">
      <c r="A5" s="4" t="inlineStr">
        <is>
          <t>PPP Note</t>
        </is>
      </c>
    </row>
    <row r="6">
      <c r="A6" s="3" t="inlineStr">
        <is>
          <t>Debt Instrument [Line Items]</t>
        </is>
      </c>
    </row>
    <row r="7">
      <c r="A7" s="4" t="inlineStr">
        <is>
          <t>Aggregate amount</t>
        </is>
      </c>
      <c r="D7" s="6" t="n">
        <v>400</v>
      </c>
    </row>
    <row r="8">
      <c r="A8" s="4" t="inlineStr">
        <is>
          <t>Interest rate</t>
        </is>
      </c>
      <c r="D8" s="4" t="inlineStr">
        <is>
          <t>1.00%</t>
        </is>
      </c>
    </row>
    <row r="9">
      <c r="A9" s="4" t="inlineStr">
        <is>
          <t>Gain on extinguishment of debt</t>
        </is>
      </c>
      <c r="B9" s="6" t="n">
        <v>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EB 5 Loan Agreement Borrowings (Details) - EB-5 Loan Agreement - Loans payable - USD ($)</t>
        </is>
      </c>
      <c r="B1" s="2" t="inlineStr">
        <is>
          <t>1 Months Ended</t>
        </is>
      </c>
    </row>
    <row r="2">
      <c r="B2" s="2" t="inlineStr">
        <is>
          <t>Sep. 30, 2016</t>
        </is>
      </c>
      <c r="C2" s="2" t="inlineStr">
        <is>
          <t>Mar. 31, 2020</t>
        </is>
      </c>
      <c r="D2" s="2" t="inlineStr">
        <is>
          <t>Dec. 31, 2016</t>
        </is>
      </c>
    </row>
    <row r="3">
      <c r="A3" s="3" t="inlineStr">
        <is>
          <t>Debt Instrument [Line Items]</t>
        </is>
      </c>
    </row>
    <row r="4">
      <c r="A4" s="4" t="inlineStr">
        <is>
          <t>Maximum borrowing</t>
        </is>
      </c>
      <c r="B4" s="6" t="n">
        <v>10000000</v>
      </c>
    </row>
    <row r="5">
      <c r="A5" s="4" t="inlineStr">
        <is>
          <t>Borrowing increments</t>
        </is>
      </c>
      <c r="B5" s="6" t="n">
        <v>500000</v>
      </c>
    </row>
    <row r="6">
      <c r="A6" s="4" t="inlineStr">
        <is>
          <t>Interest rate</t>
        </is>
      </c>
      <c r="B6" s="4" t="inlineStr">
        <is>
          <t>4.00%</t>
        </is>
      </c>
    </row>
    <row r="7">
      <c r="A7" s="4" t="inlineStr">
        <is>
          <t>Company borrowed</t>
        </is>
      </c>
      <c r="C7" s="6" t="n">
        <v>500000</v>
      </c>
      <c r="D7" s="6" t="n">
        <v>1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he Carrying Values of the Loan Agreement Borrowings (Details) - USD ($) $ in Thousands</t>
        </is>
      </c>
      <c r="B1" s="2" t="inlineStr">
        <is>
          <t>Sep. 30, 2021</t>
        </is>
      </c>
      <c r="C1" s="2" t="inlineStr">
        <is>
          <t>Dec. 31, 2020</t>
        </is>
      </c>
    </row>
    <row r="2">
      <c r="A2" s="3" t="inlineStr">
        <is>
          <t>Debt Instrument [Line Items]</t>
        </is>
      </c>
    </row>
    <row r="3">
      <c r="A3" s="4" t="inlineStr">
        <is>
          <t>Carrying value</t>
        </is>
      </c>
      <c r="B3" s="6" t="n">
        <v>1693</v>
      </c>
      <c r="C3" s="6" t="n">
        <v>2057</v>
      </c>
    </row>
    <row r="4">
      <c r="A4" s="4" t="inlineStr">
        <is>
          <t>EB-5 Loan Agreement | Loans payable</t>
        </is>
      </c>
    </row>
    <row r="5">
      <c r="A5" s="3" t="inlineStr">
        <is>
          <t>Debt Instrument [Line Items]</t>
        </is>
      </c>
    </row>
    <row r="6">
      <c r="A6" s="4" t="inlineStr">
        <is>
          <t>Principal outstanding</t>
        </is>
      </c>
      <c r="B6" s="5" t="n">
        <v>1500</v>
      </c>
      <c r="C6" s="5" t="n">
        <v>1500</v>
      </c>
    </row>
    <row r="7">
      <c r="A7" s="4" t="inlineStr">
        <is>
          <t>Plus: accrued interest</t>
        </is>
      </c>
      <c r="B7" s="5" t="n">
        <v>226</v>
      </c>
      <c r="C7" s="5" t="n">
        <v>181</v>
      </c>
    </row>
    <row r="8">
      <c r="A8" s="4" t="inlineStr">
        <is>
          <t>Less: unamortized debt issuance costs</t>
        </is>
      </c>
      <c r="B8" s="5" t="n">
        <v>-33</v>
      </c>
      <c r="C8" s="5" t="n">
        <v>-45</v>
      </c>
    </row>
    <row r="9">
      <c r="A9" s="4" t="inlineStr">
        <is>
          <t>Carrying value</t>
        </is>
      </c>
      <c r="B9" s="6" t="n">
        <v>1693</v>
      </c>
      <c r="C9" s="6" t="n">
        <v>16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80" customWidth="1" min="1" max="1"/>
    <col width="21" customWidth="1" min="2" max="2"/>
    <col width="30" customWidth="1" min="3" max="3"/>
    <col width="34" customWidth="1" min="4" max="4"/>
    <col width="21" customWidth="1" min="5" max="5"/>
    <col width="30" customWidth="1" min="6" max="6"/>
    <col width="27" customWidth="1" min="7" max="7"/>
    <col width="27" customWidth="1" min="8" max="8"/>
    <col width="27" customWidth="1" min="9" max="9"/>
    <col width="35" customWidth="1" min="10" max="10"/>
    <col width="41" customWidth="1" min="11" max="11"/>
    <col width="27" customWidth="1" min="12" max="12"/>
    <col width="20" customWidth="1" min="13" max="13"/>
    <col width="20" customWidth="1" min="14" max="14"/>
    <col width="30" customWidth="1" min="15" max="15"/>
  </cols>
  <sheetData>
    <row r="1">
      <c r="A1" s="1" t="inlineStr">
        <is>
          <t>Equity (Details) $ / shares in Units, dose in Millions</t>
        </is>
      </c>
      <c r="B1" s="2" t="inlineStr">
        <is>
          <t>Apr. 27, 2021USD ($)</t>
        </is>
      </c>
      <c r="C1" s="2" t="inlineStr">
        <is>
          <t>Apr. 23, 2021$ / sharesshares</t>
        </is>
      </c>
      <c r="D1" s="2" t="inlineStr">
        <is>
          <t>Mar. 01, 2021dose$ / sharesshares</t>
        </is>
      </c>
      <c r="E1" s="2" t="inlineStr">
        <is>
          <t>Feb. 10, 2021USD ($)</t>
        </is>
      </c>
      <c r="F1" s="2" t="inlineStr">
        <is>
          <t>Feb. 07, 2021$ / sharesshares</t>
        </is>
      </c>
      <c r="G1" s="2" t="inlineStr">
        <is>
          <t>Jun. 30, 2020USD ($)shares</t>
        </is>
      </c>
      <c r="H1" s="2" t="inlineStr">
        <is>
          <t>Apr. 30, 2020USD ($)shares</t>
        </is>
      </c>
      <c r="I1" s="2" t="inlineStr">
        <is>
          <t>Sep. 30, 2020USD ($)shares</t>
        </is>
      </c>
      <c r="J1" s="2" t="inlineStr">
        <is>
          <t>Aug. 31, 2020at-the-marketOffering</t>
        </is>
      </c>
      <c r="K1" s="2" t="inlineStr">
        <is>
          <t>Sep. 30, 2021USD ($)dose$ / sharesshares</t>
        </is>
      </c>
      <c r="L1" s="2" t="inlineStr">
        <is>
          <t>Sep. 30, 2020USD ($)shares</t>
        </is>
      </c>
      <c r="M1" s="2" t="inlineStr">
        <is>
          <t>Apr. 30, 2021shares</t>
        </is>
      </c>
      <c r="N1" s="2" t="inlineStr">
        <is>
          <t>Apr. 29, 2021shares</t>
        </is>
      </c>
      <c r="O1" s="2" t="inlineStr">
        <is>
          <t>Dec. 31, 2020$ / sharesshares</t>
        </is>
      </c>
    </row>
    <row r="2">
      <c r="A2" s="3" t="inlineStr">
        <is>
          <t>Subsidiary, Sale of Stock [Line Items]</t>
        </is>
      </c>
    </row>
    <row r="3">
      <c r="A3" s="4" t="inlineStr">
        <is>
          <t>Convertible preferred stock, par value (in USD per share) | $ / shares</t>
        </is>
      </c>
      <c r="K3" s="7" t="n">
        <v>0.01</v>
      </c>
      <c r="O3" s="7" t="n">
        <v>0.01</v>
      </c>
    </row>
    <row r="4">
      <c r="A4" s="4" t="inlineStr">
        <is>
          <t>Common stock, shares authorized (in shares) | shares</t>
        </is>
      </c>
      <c r="K4" s="5" t="n">
        <v>295000000</v>
      </c>
      <c r="M4" s="5" t="n">
        <v>295000000</v>
      </c>
      <c r="N4" s="5" t="n">
        <v>200000000</v>
      </c>
      <c r="O4" s="5" t="n">
        <v>200000000</v>
      </c>
    </row>
    <row r="5">
      <c r="A5" s="4" t="inlineStr">
        <is>
          <t>Number of at-the-market offerings | at-the-marketOffering</t>
        </is>
      </c>
      <c r="J5" s="5" t="n">
        <v>3</v>
      </c>
    </row>
    <row r="6">
      <c r="A6" s="4" t="inlineStr">
        <is>
          <t>Series B Warrants</t>
        </is>
      </c>
    </row>
    <row r="7">
      <c r="A7" s="3" t="inlineStr">
        <is>
          <t>Subsidiary, Sale of Stock [Line Items]</t>
        </is>
      </c>
    </row>
    <row r="8">
      <c r="A8" s="4" t="inlineStr">
        <is>
          <t>Preferred stock, outstanding</t>
        </is>
      </c>
      <c r="K8" s="6" t="n">
        <v>5000000</v>
      </c>
    </row>
    <row r="9">
      <c r="A9" s="4" t="inlineStr">
        <is>
          <t>Series B Warrants | Level 3 | Discount Rate</t>
        </is>
      </c>
    </row>
    <row r="10">
      <c r="A10" s="3" t="inlineStr">
        <is>
          <t>Subsidiary, Sale of Stock [Line Items]</t>
        </is>
      </c>
    </row>
    <row r="11">
      <c r="A11" s="4" t="inlineStr">
        <is>
          <t>Preferred stock, measurement input</t>
        </is>
      </c>
      <c r="K11" s="9" t="n">
        <v>0.15</v>
      </c>
    </row>
    <row r="12">
      <c r="A12" s="4" t="inlineStr">
        <is>
          <t>COVAXIN Preferred Stock Purchase Agreement | Series B Warrants</t>
        </is>
      </c>
    </row>
    <row r="13">
      <c r="A13" s="3" t="inlineStr">
        <is>
          <t>Subsidiary, Sale of Stock [Line Items]</t>
        </is>
      </c>
    </row>
    <row r="14">
      <c r="A14" s="4" t="inlineStr">
        <is>
          <t>Agreement to sell, number of shares issued in transaction (in shares) | shares</t>
        </is>
      </c>
      <c r="D14" s="5" t="n">
        <v>100000</v>
      </c>
    </row>
    <row r="15">
      <c r="A15" s="4" t="inlineStr">
        <is>
          <t>Convertible preferred stock, par value (in USD per share) | $ / shares</t>
        </is>
      </c>
      <c r="D15" s="7" t="n">
        <v>0.01</v>
      </c>
    </row>
    <row r="16">
      <c r="A16" s="4" t="inlineStr">
        <is>
          <t>Agreement to sell, price per share (in USD per share) | $ / shares</t>
        </is>
      </c>
      <c r="D16" s="7" t="n">
        <v>109.6</v>
      </c>
    </row>
    <row r="17">
      <c r="A17" s="4" t="inlineStr">
        <is>
          <t>Convertible preferred stock, shares issued upon conversion (in shares) | shares</t>
        </is>
      </c>
      <c r="D17" s="5" t="n">
        <v>10</v>
      </c>
    </row>
    <row r="18">
      <c r="A18" s="4" t="inlineStr">
        <is>
          <t>Supply agreement, number of doses | dose</t>
        </is>
      </c>
      <c r="D18" s="5" t="n">
        <v>10</v>
      </c>
      <c r="K18" s="5" t="n">
        <v>10</v>
      </c>
    </row>
    <row r="19">
      <c r="A19" s="4" t="inlineStr">
        <is>
          <t>Registered Direct Offering</t>
        </is>
      </c>
    </row>
    <row r="20">
      <c r="A20" s="3" t="inlineStr">
        <is>
          <t>Subsidiary, Sale of Stock [Line Items]</t>
        </is>
      </c>
    </row>
    <row r="21">
      <c r="A21" s="4" t="inlineStr">
        <is>
          <t>Number of shares issued and sold | shares</t>
        </is>
      </c>
      <c r="C21" s="5" t="n">
        <v>10000000</v>
      </c>
      <c r="F21" s="5" t="n">
        <v>3000000</v>
      </c>
    </row>
    <row r="22">
      <c r="A22" s="4" t="inlineStr">
        <is>
          <t>Price per share (in USD per share) | $ / shares</t>
        </is>
      </c>
      <c r="C22" s="6" t="n">
        <v>10</v>
      </c>
      <c r="F22" s="7" t="n">
        <v>7.65</v>
      </c>
    </row>
    <row r="23">
      <c r="A23" s="4" t="inlineStr">
        <is>
          <t>Proceeds from sale of stock</t>
        </is>
      </c>
      <c r="B23" s="6" t="n">
        <v>93400000</v>
      </c>
      <c r="E23" s="6" t="n">
        <v>21200000</v>
      </c>
    </row>
    <row r="24">
      <c r="A24" s="4" t="inlineStr">
        <is>
          <t>Commissions, fees and expenses</t>
        </is>
      </c>
      <c r="B24" s="6" t="n">
        <v>6600000</v>
      </c>
      <c r="E24" s="6" t="n">
        <v>1700000</v>
      </c>
    </row>
    <row r="25">
      <c r="A25" s="4" t="inlineStr">
        <is>
          <t>ATMs</t>
        </is>
      </c>
    </row>
    <row r="26">
      <c r="A26" s="3" t="inlineStr">
        <is>
          <t>Subsidiary, Sale of Stock [Line Items]</t>
        </is>
      </c>
    </row>
    <row r="27">
      <c r="A27" s="4" t="inlineStr">
        <is>
          <t>Number of shares issued and sold | shares</t>
        </is>
      </c>
      <c r="I27" s="5" t="n">
        <v>27000000</v>
      </c>
      <c r="K27" s="5" t="n">
        <v>1000000</v>
      </c>
      <c r="L27" s="5" t="n">
        <v>86200000</v>
      </c>
    </row>
    <row r="28">
      <c r="A28" s="4" t="inlineStr">
        <is>
          <t>Proceeds from sale of stock</t>
        </is>
      </c>
      <c r="I28" s="6" t="n">
        <v>10100000</v>
      </c>
      <c r="K28" s="6" t="n">
        <v>4800000</v>
      </c>
      <c r="L28" s="6" t="n">
        <v>25600000</v>
      </c>
    </row>
    <row r="29">
      <c r="A29" s="4" t="inlineStr">
        <is>
          <t>Commissions, fees and expenses</t>
        </is>
      </c>
      <c r="I29" s="6" t="n">
        <v>400000</v>
      </c>
      <c r="K29" s="6" t="n">
        <v>100000</v>
      </c>
      <c r="L29" s="6" t="n">
        <v>1100000</v>
      </c>
    </row>
    <row r="30">
      <c r="A30" s="4" t="inlineStr">
        <is>
          <t>Subscription Agreements</t>
        </is>
      </c>
    </row>
    <row r="31">
      <c r="A31" s="3" t="inlineStr">
        <is>
          <t>Subsidiary, Sale of Stock [Line Items]</t>
        </is>
      </c>
    </row>
    <row r="32">
      <c r="A32" s="4" t="inlineStr">
        <is>
          <t>Number of shares issued and sold | shares</t>
        </is>
      </c>
      <c r="G32" s="5" t="n">
        <v>1300000</v>
      </c>
      <c r="H32" s="5" t="n">
        <v>1000</v>
      </c>
    </row>
    <row r="33">
      <c r="A33" s="4" t="inlineStr">
        <is>
          <t>Proceeds from sale of stock</t>
        </is>
      </c>
      <c r="H33" s="6" t="n">
        <v>395</v>
      </c>
    </row>
    <row r="34">
      <c r="A34" s="4" t="inlineStr">
        <is>
          <t>Accredited investors agreement to cancel outstanding obligation</t>
        </is>
      </c>
      <c r="G34" s="6" t="n">
        <v>300000</v>
      </c>
    </row>
    <row r="35">
      <c r="A35" s="4" t="inlineStr">
        <is>
          <t>Accredited investors agreement to cancel additional portion owed representing a discount</t>
        </is>
      </c>
      <c r="G35" s="6" t="n">
        <v>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7" customWidth="1" min="2" max="2"/>
    <col width="29" customWidth="1" min="3" max="3"/>
    <col width="21" customWidth="1" min="4" max="4"/>
    <col width="37" customWidth="1" min="5" max="5"/>
    <col width="21" customWidth="1" min="6" max="6"/>
    <col width="37" customWidth="1" min="7" max="7"/>
    <col width="20" customWidth="1" min="8" max="8"/>
    <col width="20" customWidth="1" min="9" max="9"/>
    <col width="22" customWidth="1" min="10" max="10"/>
  </cols>
  <sheetData>
    <row r="1">
      <c r="A1" s="1" t="inlineStr">
        <is>
          <t>Warrants (Details) $ / shares in Units, $ in Thousands</t>
        </is>
      </c>
      <c r="B1" s="2" t="inlineStr">
        <is>
          <t>1 Months Ended</t>
        </is>
      </c>
      <c r="D1" s="2" t="inlineStr">
        <is>
          <t>3 Months Ended</t>
        </is>
      </c>
      <c r="E1" s="2" t="inlineStr">
        <is>
          <t>9 Months Ended</t>
        </is>
      </c>
    </row>
    <row r="2">
      <c r="B2" s="2" t="inlineStr">
        <is>
          <t>Apr. 30, 2020USD ($)shares</t>
        </is>
      </c>
      <c r="C2" s="2" t="inlineStr">
        <is>
          <t>Oct. 31, 2019seriesOfWarrant</t>
        </is>
      </c>
      <c r="D2" s="2" t="inlineStr">
        <is>
          <t>Sep. 30, 2020USD ($)</t>
        </is>
      </c>
      <c r="E2" s="2" t="inlineStr">
        <is>
          <t>Sep. 30, 2021USD ($)$ / sharesshares</t>
        </is>
      </c>
      <c r="F2" s="2" t="inlineStr">
        <is>
          <t>Sep. 30, 2020USD ($)</t>
        </is>
      </c>
      <c r="G2" s="2" t="inlineStr">
        <is>
          <t>Jul. 15, 2021USD ($)$ / sharesshares</t>
        </is>
      </c>
      <c r="H2" s="2" t="inlineStr">
        <is>
          <t>Dec. 31, 2020shares</t>
        </is>
      </c>
      <c r="I2" s="2" t="inlineStr">
        <is>
          <t>Mar. 31, 2020shares</t>
        </is>
      </c>
      <c r="J2" s="2" t="inlineStr">
        <is>
          <t>Dec. 31, 2016employee</t>
        </is>
      </c>
    </row>
    <row r="3">
      <c r="A3" s="3" t="inlineStr">
        <is>
          <t>Class of Warrant or Right</t>
        </is>
      </c>
    </row>
    <row r="4">
      <c r="A4" s="4" t="inlineStr">
        <is>
          <t>Number of series of warrants issued | seriesOfWarrant</t>
        </is>
      </c>
      <c r="C4" s="5" t="n">
        <v>3</v>
      </c>
    </row>
    <row r="5">
      <c r="A5" s="4" t="inlineStr">
        <is>
          <t>Repayments of debt</t>
        </is>
      </c>
      <c r="E5" s="6" t="n">
        <v>0</v>
      </c>
      <c r="F5" s="6" t="n">
        <v>4362</v>
      </c>
    </row>
    <row r="6">
      <c r="A6" s="4" t="inlineStr">
        <is>
          <t>Warrants | Level 3</t>
        </is>
      </c>
    </row>
    <row r="7">
      <c r="A7" s="3" t="inlineStr">
        <is>
          <t>Class of Warrant or Right</t>
        </is>
      </c>
    </row>
    <row r="8">
      <c r="A8" s="4" t="inlineStr">
        <is>
          <t>Fair value of warrants</t>
        </is>
      </c>
      <c r="B8" s="6" t="n">
        <v>1100</v>
      </c>
    </row>
    <row r="9">
      <c r="A9" s="4" t="inlineStr">
        <is>
          <t>Warrant Exchange Promissory Notes | Notes payable</t>
        </is>
      </c>
    </row>
    <row r="10">
      <c r="A10" s="3" t="inlineStr">
        <is>
          <t>Class of Warrant or Right</t>
        </is>
      </c>
    </row>
    <row r="11">
      <c r="A11" s="4" t="inlineStr">
        <is>
          <t>Principal outstanding</t>
        </is>
      </c>
      <c r="B11" s="6" t="n">
        <v>5600</v>
      </c>
    </row>
    <row r="12">
      <c r="A12" s="4" t="inlineStr">
        <is>
          <t>Repayments of debt</t>
        </is>
      </c>
      <c r="D12" s="6" t="n">
        <v>3200</v>
      </c>
      <c r="F12" s="6" t="n">
        <v>4400</v>
      </c>
    </row>
    <row r="13">
      <c r="A13" s="4" t="inlineStr">
        <is>
          <t>Warrants Exchanged For Common Stock</t>
        </is>
      </c>
    </row>
    <row r="14">
      <c r="A14" s="3" t="inlineStr">
        <is>
          <t>Class of Warrant or Right</t>
        </is>
      </c>
    </row>
    <row r="15">
      <c r="A15" s="4" t="inlineStr">
        <is>
          <t>Number of shares issued and sold | shares</t>
        </is>
      </c>
      <c r="B15" s="5" t="n">
        <v>21900000</v>
      </c>
    </row>
    <row r="16">
      <c r="A16" s="4" t="inlineStr">
        <is>
          <t>Canada Consulting Warrants</t>
        </is>
      </c>
    </row>
    <row r="17">
      <c r="A17" s="3" t="inlineStr">
        <is>
          <t>Class of Warrant or Right</t>
        </is>
      </c>
    </row>
    <row r="18">
      <c r="A18" s="4" t="inlineStr">
        <is>
          <t>Class of warrant or right, exercisable (in shares) | shares</t>
        </is>
      </c>
      <c r="G18" s="5" t="n">
        <v>200000</v>
      </c>
    </row>
    <row r="19">
      <c r="A19" s="4" t="inlineStr">
        <is>
          <t>Expected milestone payment</t>
        </is>
      </c>
      <c r="G19" s="6" t="n">
        <v>3000</v>
      </c>
    </row>
    <row r="20">
      <c r="A20" s="4" t="inlineStr">
        <is>
          <t>Initial exercise price (in USD per share) | $ / shares</t>
        </is>
      </c>
      <c r="G20" s="7" t="n">
        <v>6.36</v>
      </c>
    </row>
    <row r="21">
      <c r="A21" s="4" t="inlineStr">
        <is>
          <t>Series A Warrants</t>
        </is>
      </c>
    </row>
    <row r="22">
      <c r="A22" s="3" t="inlineStr">
        <is>
          <t>Class of Warrant or Right</t>
        </is>
      </c>
    </row>
    <row r="23">
      <c r="A23" s="4" t="inlineStr">
        <is>
          <t>Number of warrants outstanding (in shares) | shares</t>
        </is>
      </c>
      <c r="I23" s="5" t="n">
        <v>8800000</v>
      </c>
    </row>
    <row r="24">
      <c r="A24" s="4" t="inlineStr">
        <is>
          <t>Fair value of consideration transferred to settle warrants</t>
        </is>
      </c>
      <c r="B24" s="6" t="n">
        <v>13600</v>
      </c>
    </row>
    <row r="25">
      <c r="A25" s="4" t="inlineStr">
        <is>
          <t>Consideration transferred, common stock</t>
        </is>
      </c>
      <c r="B25" s="5" t="n">
        <v>8600</v>
      </c>
    </row>
    <row r="26">
      <c r="A26" s="4" t="inlineStr">
        <is>
          <t>Consideration transferred, warrant exchange promissory notes</t>
        </is>
      </c>
      <c r="B26" s="5" t="n">
        <v>5000</v>
      </c>
    </row>
    <row r="27">
      <c r="A27" s="4" t="inlineStr">
        <is>
          <t>Fair value of consideration transferred to settle warrants in excess of fair value of warrants</t>
        </is>
      </c>
      <c r="B27" s="6" t="n">
        <v>12500</v>
      </c>
    </row>
    <row r="28">
      <c r="A28" s="4" t="inlineStr">
        <is>
          <t>Series B Warrants</t>
        </is>
      </c>
    </row>
    <row r="29">
      <c r="A29" s="3" t="inlineStr">
        <is>
          <t>Class of Warrant or Right</t>
        </is>
      </c>
    </row>
    <row r="30">
      <c r="A30" s="4" t="inlineStr">
        <is>
          <t>Number of warrants outstanding (in shares) | shares</t>
        </is>
      </c>
      <c r="I30" s="5" t="n">
        <v>1000</v>
      </c>
    </row>
    <row r="31">
      <c r="A31" s="4" t="inlineStr">
        <is>
          <t>Series C Warrants</t>
        </is>
      </c>
    </row>
    <row r="32">
      <c r="A32" s="3" t="inlineStr">
        <is>
          <t>Class of Warrant or Right</t>
        </is>
      </c>
    </row>
    <row r="33">
      <c r="A33" s="4" t="inlineStr">
        <is>
          <t>Number of warrants outstanding (in shares) | shares</t>
        </is>
      </c>
      <c r="I33" s="5" t="n">
        <v>1000</v>
      </c>
    </row>
    <row r="34">
      <c r="A34" s="4" t="inlineStr">
        <is>
          <t>SPA Warrants</t>
        </is>
      </c>
    </row>
    <row r="35">
      <c r="A35" s="3" t="inlineStr">
        <is>
          <t>Class of Warrant or Right</t>
        </is>
      </c>
    </row>
    <row r="36">
      <c r="A36" s="4" t="inlineStr">
        <is>
          <t>Number of warrants outstanding (in shares) | shares</t>
        </is>
      </c>
      <c r="B36" s="5" t="n">
        <v>0</v>
      </c>
    </row>
    <row r="37">
      <c r="A37" s="4" t="inlineStr">
        <is>
          <t>OpCo Warrants</t>
        </is>
      </c>
    </row>
    <row r="38">
      <c r="A38" s="3" t="inlineStr">
        <is>
          <t>Class of Warrant or Right</t>
        </is>
      </c>
    </row>
    <row r="39">
      <c r="A39" s="4" t="inlineStr">
        <is>
          <t>Class of warrant or right, exercisable (in shares) | shares</t>
        </is>
      </c>
      <c r="E39" s="5" t="n">
        <v>800000</v>
      </c>
      <c r="H39" s="5" t="n">
        <v>900000</v>
      </c>
    </row>
    <row r="40">
      <c r="A40" s="4" t="inlineStr">
        <is>
          <t>Initial exercise price (in USD per share) | $ / shares</t>
        </is>
      </c>
      <c r="E40" s="7" t="n">
        <v>4.97</v>
      </c>
    </row>
    <row r="41">
      <c r="A41" s="4" t="inlineStr">
        <is>
          <t>Number of former employees with warrants | employee</t>
        </is>
      </c>
      <c r="J41" s="5" t="n">
        <v>2</v>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ensation Expense for Options Grante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1347</v>
      </c>
      <c r="C4" s="6" t="n">
        <v>126</v>
      </c>
      <c r="D4" s="6" t="n">
        <v>4275</v>
      </c>
      <c r="E4" s="6" t="n">
        <v>497</v>
      </c>
    </row>
    <row r="5">
      <c r="A5" s="4" t="inlineStr">
        <is>
          <t>General and administrative</t>
        </is>
      </c>
    </row>
    <row r="6">
      <c r="A6" s="3" t="inlineStr">
        <is>
          <t>Share-based Compensation Arrangement by Share-based Payment Award [Line Items]</t>
        </is>
      </c>
    </row>
    <row r="7">
      <c r="A7" s="4" t="inlineStr">
        <is>
          <t>Stock-based compensation expense</t>
        </is>
      </c>
      <c r="B7" s="5" t="n">
        <v>840</v>
      </c>
      <c r="C7" s="5" t="n">
        <v>101</v>
      </c>
      <c r="D7" s="5" t="n">
        <v>2957</v>
      </c>
      <c r="E7" s="5" t="n">
        <v>248</v>
      </c>
    </row>
    <row r="8">
      <c r="A8" s="4" t="inlineStr">
        <is>
          <t>Research and development</t>
        </is>
      </c>
    </row>
    <row r="9">
      <c r="A9" s="3" t="inlineStr">
        <is>
          <t>Share-based Compensation Arrangement by Share-based Payment Award [Line Items]</t>
        </is>
      </c>
    </row>
    <row r="10">
      <c r="A10" s="4" t="inlineStr">
        <is>
          <t>Stock-based compensation expense</t>
        </is>
      </c>
      <c r="B10" s="6" t="n">
        <v>507</v>
      </c>
      <c r="C10" s="6" t="n">
        <v>25</v>
      </c>
      <c r="D10" s="6" t="n">
        <v>1318</v>
      </c>
      <c r="E10" s="6" t="n">
        <v>2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4" customWidth="1" min="2" max="2"/>
    <col width="31" customWidth="1" min="3" max="3"/>
    <col width="44" customWidth="1" min="4" max="4"/>
    <col width="31" customWidth="1" min="5" max="5"/>
    <col width="20" customWidth="1" min="6" max="6"/>
  </cols>
  <sheetData>
    <row r="1">
      <c r="A1" s="1" t="inlineStr">
        <is>
          <t>Stock-based Compensation - Narrative (Details)</t>
        </is>
      </c>
      <c r="B1" s="2" t="inlineStr">
        <is>
          <t>3 Months Ended</t>
        </is>
      </c>
      <c r="D1" s="2" t="inlineStr">
        <is>
          <t>9 Months Ended</t>
        </is>
      </c>
    </row>
    <row r="2">
      <c r="B2" s="2" t="inlineStr">
        <is>
          <t>Sep. 30, 2021USD ($)segment$ / sharesshares</t>
        </is>
      </c>
      <c r="C2" s="2" t="inlineStr">
        <is>
          <t>Sep. 30, 2020USD ($)$ / shares</t>
        </is>
      </c>
      <c r="D2" s="2" t="inlineStr">
        <is>
          <t>Sep. 30, 2021USD ($)segment$ / sharesshares</t>
        </is>
      </c>
      <c r="E2" s="2" t="inlineStr">
        <is>
          <t>Sep. 30, 2020USD ($)$ / shares</t>
        </is>
      </c>
      <c r="F2" s="2" t="inlineStr">
        <is>
          <t>Dec. 31, 2020shares</t>
        </is>
      </c>
    </row>
    <row r="3">
      <c r="A3" s="3" t="inlineStr">
        <is>
          <t>Share-based Compensation Arrangement by Share-based Payment Award [Line Items]</t>
        </is>
      </c>
    </row>
    <row r="4">
      <c r="A4" s="4" t="inlineStr">
        <is>
          <t>Stock-based compensation expense | $</t>
        </is>
      </c>
      <c r="B4" s="6" t="n">
        <v>1347000</v>
      </c>
      <c r="C4" s="6" t="n">
        <v>126000</v>
      </c>
      <c r="D4" s="6" t="n">
        <v>4275000</v>
      </c>
      <c r="E4" s="6" t="n">
        <v>497000</v>
      </c>
    </row>
    <row r="5">
      <c r="A5" s="4" t="inlineStr">
        <is>
          <t>Unrecognized compensation expense | $</t>
        </is>
      </c>
      <c r="B5" s="6" t="n">
        <v>13900000</v>
      </c>
      <c r="D5" s="6" t="n">
        <v>13900000</v>
      </c>
    </row>
    <row r="6">
      <c r="A6" s="4" t="inlineStr">
        <is>
          <t>Number of equity compensation plans | segment</t>
        </is>
      </c>
      <c r="B6" s="5" t="n">
        <v>2</v>
      </c>
      <c r="D6" s="5" t="n">
        <v>2</v>
      </c>
    </row>
    <row r="7">
      <c r="A7" s="4" t="inlineStr">
        <is>
          <t>Options outstanding, beginning balance (in shares)</t>
        </is>
      </c>
      <c r="B7" s="5" t="n">
        <v>10518263</v>
      </c>
      <c r="D7" s="5" t="n">
        <v>10518263</v>
      </c>
      <c r="F7" s="5" t="n">
        <v>4224433</v>
      </c>
    </row>
    <row r="8">
      <c r="A8" s="4" t="inlineStr">
        <is>
          <t>Options, grants in period, weighted average grant date fair value (in USD per share) | $ / shares</t>
        </is>
      </c>
      <c r="B8" s="7" t="n">
        <v>5.97</v>
      </c>
      <c r="C8" s="7" t="n">
        <v>0.34</v>
      </c>
      <c r="D8" s="7" t="n">
        <v>2.77</v>
      </c>
      <c r="E8" s="7" t="n">
        <v>0.34</v>
      </c>
    </row>
    <row r="9">
      <c r="A9" s="4" t="inlineStr">
        <is>
          <t>Options, vested in period, fair value | $</t>
        </is>
      </c>
      <c r="B9" s="6" t="n">
        <v>100000</v>
      </c>
      <c r="C9" s="6" t="n">
        <v>100000</v>
      </c>
      <c r="D9" s="6" t="n">
        <v>700000</v>
      </c>
      <c r="E9" s="6" t="n">
        <v>300000</v>
      </c>
    </row>
    <row r="10">
      <c r="A10" s="4" t="inlineStr">
        <is>
          <t>2014 Plan</t>
        </is>
      </c>
    </row>
    <row r="11">
      <c r="A11" s="3" t="inlineStr">
        <is>
          <t>Share-based Compensation Arrangement by Share-based Payment Award [Line Items]</t>
        </is>
      </c>
    </row>
    <row r="12">
      <c r="A12" s="4" t="inlineStr">
        <is>
          <t>Number of shares authorized for grant (in shares)</t>
        </is>
      </c>
      <c r="B12" s="5" t="n">
        <v>800000</v>
      </c>
      <c r="D12" s="5" t="n">
        <v>800000</v>
      </c>
    </row>
    <row r="13">
      <c r="A13" s="4" t="inlineStr">
        <is>
          <t>2019 Plan</t>
        </is>
      </c>
    </row>
    <row r="14">
      <c r="A14" s="3" t="inlineStr">
        <is>
          <t>Share-based Compensation Arrangement by Share-based Payment Award [Line Items]</t>
        </is>
      </c>
    </row>
    <row r="15">
      <c r="A15" s="4" t="inlineStr">
        <is>
          <t>Number of shares authorized for grant (in shares)</t>
        </is>
      </c>
      <c r="B15" s="5" t="n">
        <v>11500000</v>
      </c>
      <c r="D15" s="5" t="n">
        <v>11500000</v>
      </c>
    </row>
    <row r="16">
      <c r="A16" s="4" t="inlineStr">
        <is>
          <t>Options to purchase common stock</t>
        </is>
      </c>
    </row>
    <row r="17">
      <c r="A17" s="3" t="inlineStr">
        <is>
          <t>Share-based Compensation Arrangement by Share-based Payment Award [Line Items]</t>
        </is>
      </c>
    </row>
    <row r="18">
      <c r="A18" s="4" t="inlineStr">
        <is>
          <t>Unrecognized compensation expense related to options outstanding, weighted average period for expense to be recognized</t>
        </is>
      </c>
      <c r="D18" s="4" t="inlineStr">
        <is>
          <t>2 years 2 months 12 days</t>
        </is>
      </c>
    </row>
    <row r="19">
      <c r="A19" s="4" t="inlineStr">
        <is>
          <t>Share-based Payment Arrangement, Performance Based Option</t>
        </is>
      </c>
    </row>
    <row r="20">
      <c r="A20" s="3" t="inlineStr">
        <is>
          <t>Share-based Compensation Arrangement by Share-based Payment Award [Line Items]</t>
        </is>
      </c>
    </row>
    <row r="21">
      <c r="A21" s="4" t="inlineStr">
        <is>
          <t>Stock-based compensation expense | $</t>
        </is>
      </c>
      <c r="B21" s="6" t="n">
        <v>41300</v>
      </c>
      <c r="C21" s="6" t="n">
        <v>0</v>
      </c>
      <c r="D21" s="6" t="n">
        <v>1100000</v>
      </c>
      <c r="E21" s="6" t="n">
        <v>0</v>
      </c>
    </row>
    <row r="22">
      <c r="A22" s="4" t="inlineStr">
        <is>
          <t>Options not yet exercisable (in shares)</t>
        </is>
      </c>
      <c r="B22" s="5" t="n">
        <v>1500000</v>
      </c>
      <c r="D22" s="5" t="n">
        <v>1500000</v>
      </c>
    </row>
    <row r="23">
      <c r="A23" s="4" t="inlineStr">
        <is>
          <t>Options outstanding, beginning balance (in shares)</t>
        </is>
      </c>
      <c r="F23"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 width="27" customWidth="1" min="5" max="5"/>
    <col width="46" customWidth="1" min="6" max="6"/>
    <col width="40" customWidth="1" min="7" max="7"/>
    <col width="40" customWidth="1" min="8" max="8"/>
    <col width="13" customWidth="1" min="9" max="9"/>
    <col width="35" customWidth="1" min="10" max="10"/>
    <col width="39" customWidth="1" min="11" max="11"/>
    <col width="58" customWidth="1" min="12" max="12"/>
    <col width="15" customWidth="1" min="13" max="13"/>
    <col width="27" customWidth="1" min="14" max="14"/>
    <col width="51" customWidth="1" min="15" max="15"/>
    <col width="49" customWidth="1" min="16" max="16"/>
    <col width="53" customWidth="1" min="17" max="17"/>
    <col width="72" customWidth="1" min="18" max="18"/>
    <col width="20" customWidth="1" min="19" max="19"/>
  </cols>
  <sheetData>
    <row r="1">
      <c r="A1" s="1" t="inlineStr">
        <is>
          <t>CONDENSED CONSOLIDATED STATEMENTS OF STOCKHOLDERS' EQUITY (DEFICIT) - USD ($) $ in Thousands</t>
        </is>
      </c>
      <c r="B1" s="2" t="inlineStr">
        <is>
          <t>Total</t>
        </is>
      </c>
      <c r="C1" s="2" t="inlineStr">
        <is>
          <t>Series B Preferred Stock</t>
        </is>
      </c>
      <c r="D1" s="2" t="inlineStr">
        <is>
          <t>At-the-market Issuance</t>
        </is>
      </c>
      <c r="E1" s="2" t="inlineStr">
        <is>
          <t>Registered Direct Offering</t>
        </is>
      </c>
      <c r="F1" s="2" t="inlineStr">
        <is>
          <t>Subscription Agreements and Warrant Exercises</t>
        </is>
      </c>
      <c r="G1" s="2" t="inlineStr">
        <is>
          <t>Preferred StockSeries A Preferred Stock</t>
        </is>
      </c>
      <c r="H1" s="2" t="inlineStr">
        <is>
          <t>Preferred StockSeries B Preferred Stock</t>
        </is>
      </c>
      <c r="I1" s="2" t="inlineStr">
        <is>
          <t>Common Stock</t>
        </is>
      </c>
      <c r="J1" s="2" t="inlineStr">
        <is>
          <t>Common StockAt-the-market Issuance</t>
        </is>
      </c>
      <c r="K1" s="2" t="inlineStr">
        <is>
          <t>Common StockRegistered Direct Offering</t>
        </is>
      </c>
      <c r="L1" s="2" t="inlineStr">
        <is>
          <t>Common StockSubscription Agreements and Warrant Exercises</t>
        </is>
      </c>
      <c r="M1" s="2" t="inlineStr">
        <is>
          <t>Treasury Stock</t>
        </is>
      </c>
      <c r="N1" s="2" t="inlineStr">
        <is>
          <t>Additional Paid-in Capital</t>
        </is>
      </c>
      <c r="O1" s="2" t="inlineStr">
        <is>
          <t>Additional Paid-in CapitalSeries B Preferred Stock</t>
        </is>
      </c>
      <c r="P1" s="2" t="inlineStr">
        <is>
          <t>Additional Paid-in CapitalAt-the-market Issuance</t>
        </is>
      </c>
      <c r="Q1" s="2" t="inlineStr">
        <is>
          <t>Additional Paid-in CapitalRegistered Direct Offering</t>
        </is>
      </c>
      <c r="R1" s="2" t="inlineStr">
        <is>
          <t>Additional Paid-in CapitalSubscription Agreements and Warrant Exercises</t>
        </is>
      </c>
      <c r="S1" s="2" t="inlineStr">
        <is>
          <t>Accumulated Deficit</t>
        </is>
      </c>
    </row>
    <row r="2">
      <c r="A2" s="4" t="inlineStr">
        <is>
          <t>Beginning balance (in shares) at Dec. 31, 2019</t>
        </is>
      </c>
      <c r="G2" s="5" t="n">
        <v>7</v>
      </c>
      <c r="H2" s="5" t="n">
        <v>0</v>
      </c>
      <c r="I2" s="5" t="n">
        <v>52746728</v>
      </c>
    </row>
    <row r="3">
      <c r="A3" s="4" t="inlineStr">
        <is>
          <t>Beginning balance at Dec. 31, 2019</t>
        </is>
      </c>
      <c r="B3" s="6" t="n">
        <v>11019</v>
      </c>
      <c r="G3" s="6" t="n">
        <v>0</v>
      </c>
      <c r="H3" s="6" t="n">
        <v>0</v>
      </c>
      <c r="I3" s="6" t="n">
        <v>528</v>
      </c>
      <c r="M3" s="6" t="n">
        <v>-48</v>
      </c>
      <c r="N3" s="6" t="n">
        <v>62019</v>
      </c>
      <c r="S3" s="6" t="n">
        <v>-51480</v>
      </c>
    </row>
    <row r="4">
      <c r="A4" s="3" t="inlineStr">
        <is>
          <t>Increase (Decrease) in Stockholders' Equity</t>
        </is>
      </c>
    </row>
    <row r="5">
      <c r="A5" s="4" t="inlineStr">
        <is>
          <t>Stock-based compensation expense</t>
        </is>
      </c>
      <c r="B5" s="5" t="n">
        <v>222</v>
      </c>
      <c r="N5" s="5" t="n">
        <v>222</v>
      </c>
    </row>
    <row r="6">
      <c r="A6" s="4" t="inlineStr">
        <is>
          <t>Net loss</t>
        </is>
      </c>
      <c r="B6" s="5" t="n">
        <v>-3944</v>
      </c>
      <c r="S6" s="5" t="n">
        <v>-3944</v>
      </c>
    </row>
    <row r="7">
      <c r="A7" s="4" t="inlineStr">
        <is>
          <t>Ending balance (in shares) at Mar. 31, 2020</t>
        </is>
      </c>
      <c r="G7" s="5" t="n">
        <v>7</v>
      </c>
      <c r="H7" s="5" t="n">
        <v>0</v>
      </c>
      <c r="I7" s="5" t="n">
        <v>52746728</v>
      </c>
    </row>
    <row r="8">
      <c r="A8" s="4" t="inlineStr">
        <is>
          <t>Ending balance at Mar. 31, 2020</t>
        </is>
      </c>
      <c r="B8" s="5" t="n">
        <v>7297</v>
      </c>
      <c r="G8" s="6" t="n">
        <v>0</v>
      </c>
      <c r="H8" s="6" t="n">
        <v>0</v>
      </c>
      <c r="I8" s="6" t="n">
        <v>528</v>
      </c>
      <c r="M8" s="5" t="n">
        <v>-48</v>
      </c>
      <c r="N8" s="5" t="n">
        <v>62241</v>
      </c>
      <c r="S8" s="5" t="n">
        <v>-55424</v>
      </c>
    </row>
    <row r="9">
      <c r="A9" s="4" t="inlineStr">
        <is>
          <t>Beginning balance (in shares) at Dec. 31, 2019</t>
        </is>
      </c>
      <c r="G9" s="5" t="n">
        <v>7</v>
      </c>
      <c r="H9" s="5" t="n">
        <v>0</v>
      </c>
      <c r="I9" s="5" t="n">
        <v>52746728</v>
      </c>
    </row>
    <row r="10">
      <c r="A10" s="4" t="inlineStr">
        <is>
          <t>Beginning balance at Dec. 31, 2019</t>
        </is>
      </c>
      <c r="B10" s="5" t="n">
        <v>11019</v>
      </c>
      <c r="G10" s="6" t="n">
        <v>0</v>
      </c>
      <c r="H10" s="6" t="n">
        <v>0</v>
      </c>
      <c r="I10" s="6" t="n">
        <v>528</v>
      </c>
      <c r="M10" s="5" t="n">
        <v>-48</v>
      </c>
      <c r="N10" s="5" t="n">
        <v>62019</v>
      </c>
      <c r="S10" s="5" t="n">
        <v>-51480</v>
      </c>
    </row>
    <row r="11">
      <c r="A11" s="3" t="inlineStr">
        <is>
          <t>Increase (Decrease) in Stockholders' Equity</t>
        </is>
      </c>
    </row>
    <row r="12">
      <c r="A12" s="4" t="inlineStr">
        <is>
          <t>Net loss</t>
        </is>
      </c>
      <c r="B12" s="5" t="n">
        <v>-18032</v>
      </c>
    </row>
    <row r="13">
      <c r="A13" s="4" t="inlineStr">
        <is>
          <t>Ending balance (in shares) at Sep. 30, 2020</t>
        </is>
      </c>
      <c r="G13" s="5" t="n">
        <v>7</v>
      </c>
      <c r="H13" s="5" t="n">
        <v>0</v>
      </c>
      <c r="I13" s="5" t="n">
        <v>162147973</v>
      </c>
    </row>
    <row r="14">
      <c r="A14" s="4" t="inlineStr">
        <is>
          <t>Ending balance at Sep. 30, 2020</t>
        </is>
      </c>
      <c r="B14" s="5" t="n">
        <v>14421</v>
      </c>
      <c r="G14" s="6" t="n">
        <v>0</v>
      </c>
      <c r="H14" s="6" t="n">
        <v>0</v>
      </c>
      <c r="I14" s="6" t="n">
        <v>1621</v>
      </c>
      <c r="M14" s="5" t="n">
        <v>-48</v>
      </c>
      <c r="N14" s="5" t="n">
        <v>82360</v>
      </c>
      <c r="S14" s="5" t="n">
        <v>-69512</v>
      </c>
    </row>
    <row r="15">
      <c r="A15" s="4" t="inlineStr">
        <is>
          <t>Beginning balance (in shares) at Mar. 31, 2020</t>
        </is>
      </c>
      <c r="G15" s="5" t="n">
        <v>7</v>
      </c>
      <c r="H15" s="5" t="n">
        <v>0</v>
      </c>
      <c r="I15" s="5" t="n">
        <v>52746728</v>
      </c>
    </row>
    <row r="16">
      <c r="A16" s="4" t="inlineStr">
        <is>
          <t>Beginning balance at Mar. 31, 2020</t>
        </is>
      </c>
      <c r="B16" s="5" t="n">
        <v>7297</v>
      </c>
      <c r="G16" s="6" t="n">
        <v>0</v>
      </c>
      <c r="H16" s="6" t="n">
        <v>0</v>
      </c>
      <c r="I16" s="6" t="n">
        <v>528</v>
      </c>
      <c r="M16" s="5" t="n">
        <v>-48</v>
      </c>
      <c r="N16" s="5" t="n">
        <v>62241</v>
      </c>
      <c r="S16" s="5" t="n">
        <v>-55424</v>
      </c>
    </row>
    <row r="17">
      <c r="A17" s="3" t="inlineStr">
        <is>
          <t>Increase (Decrease) in Stockholders' Equity</t>
        </is>
      </c>
    </row>
    <row r="18">
      <c r="A18" s="4" t="inlineStr">
        <is>
          <t>Stock-based compensation expense</t>
        </is>
      </c>
      <c r="B18" s="5" t="n">
        <v>149</v>
      </c>
      <c r="N18" s="5" t="n">
        <v>149</v>
      </c>
    </row>
    <row r="19">
      <c r="A19" s="4" t="inlineStr">
        <is>
          <t>Issuance of stock (in shares)</t>
        </is>
      </c>
      <c r="J19" s="5" t="n">
        <v>59132191</v>
      </c>
      <c r="L19" s="5" t="n">
        <v>1328405</v>
      </c>
    </row>
    <row r="20">
      <c r="A20" s="4" t="inlineStr">
        <is>
          <t>Issuance of stock</t>
        </is>
      </c>
      <c r="D20" s="6" t="n">
        <v>15437</v>
      </c>
      <c r="F20" s="6" t="n">
        <v>332</v>
      </c>
      <c r="J20" s="6" t="n">
        <v>591</v>
      </c>
      <c r="L20" s="6" t="n">
        <v>13</v>
      </c>
      <c r="P20" s="6" t="n">
        <v>14846</v>
      </c>
      <c r="R20" s="6" t="n">
        <v>319</v>
      </c>
    </row>
    <row r="21">
      <c r="A21" s="4" t="inlineStr">
        <is>
          <t>Warrant Exchange (in shares)</t>
        </is>
      </c>
      <c r="I21" s="5" t="n">
        <v>21920820</v>
      </c>
    </row>
    <row r="22">
      <c r="A22" s="4" t="inlineStr">
        <is>
          <t>Warrant Exchange</t>
        </is>
      </c>
      <c r="B22" s="5" t="n">
        <v>-4978</v>
      </c>
      <c r="I22" s="6" t="n">
        <v>219</v>
      </c>
      <c r="N22" s="5" t="n">
        <v>-5197</v>
      </c>
    </row>
    <row r="23">
      <c r="A23" s="4" t="inlineStr">
        <is>
          <t>Net loss</t>
        </is>
      </c>
      <c r="B23" s="5" t="n">
        <v>-3614</v>
      </c>
      <c r="S23" s="5" t="n">
        <v>-3614</v>
      </c>
    </row>
    <row r="24">
      <c r="A24" s="4" t="inlineStr">
        <is>
          <t>Ending balance (in shares) at Jun. 30, 2020</t>
        </is>
      </c>
      <c r="G24" s="5" t="n">
        <v>7</v>
      </c>
      <c r="H24" s="5" t="n">
        <v>0</v>
      </c>
      <c r="I24" s="5" t="n">
        <v>135128144</v>
      </c>
    </row>
    <row r="25">
      <c r="A25" s="4" t="inlineStr">
        <is>
          <t>Ending balance at Jun. 30, 2020</t>
        </is>
      </c>
      <c r="B25" s="5" t="n">
        <v>14623</v>
      </c>
      <c r="G25" s="6" t="n">
        <v>0</v>
      </c>
      <c r="H25" s="6" t="n">
        <v>0</v>
      </c>
      <c r="I25" s="6" t="n">
        <v>1351</v>
      </c>
      <c r="M25" s="5" t="n">
        <v>-48</v>
      </c>
      <c r="N25" s="5" t="n">
        <v>72358</v>
      </c>
      <c r="S25" s="5" t="n">
        <v>-59038</v>
      </c>
    </row>
    <row r="26">
      <c r="A26" s="3" t="inlineStr">
        <is>
          <t>Increase (Decrease) in Stockholders' Equity</t>
        </is>
      </c>
    </row>
    <row r="27">
      <c r="A27" s="4" t="inlineStr">
        <is>
          <t>Stock-based compensation expense</t>
        </is>
      </c>
      <c r="B27" s="5" t="n">
        <v>126</v>
      </c>
      <c r="N27" s="5" t="n">
        <v>126</v>
      </c>
    </row>
    <row r="28">
      <c r="A28" s="4" t="inlineStr">
        <is>
          <t>Issuance of stock (in shares)</t>
        </is>
      </c>
      <c r="J28" s="5" t="n">
        <v>27019829</v>
      </c>
    </row>
    <row r="29">
      <c r="A29" s="4" t="inlineStr">
        <is>
          <t>Issuance of stock</t>
        </is>
      </c>
      <c r="D29" s="5" t="n">
        <v>10146</v>
      </c>
      <c r="J29" s="6" t="n">
        <v>270</v>
      </c>
      <c r="P29" s="5" t="n">
        <v>9876</v>
      </c>
    </row>
    <row r="30">
      <c r="A30" s="4" t="inlineStr">
        <is>
          <t>Net loss</t>
        </is>
      </c>
      <c r="B30" s="5" t="n">
        <v>-10474</v>
      </c>
      <c r="S30" s="5" t="n">
        <v>-10474</v>
      </c>
    </row>
    <row r="31">
      <c r="A31" s="4" t="inlineStr">
        <is>
          <t>Ending balance (in shares) at Sep. 30, 2020</t>
        </is>
      </c>
      <c r="G31" s="5" t="n">
        <v>7</v>
      </c>
      <c r="H31" s="5" t="n">
        <v>0</v>
      </c>
      <c r="I31" s="5" t="n">
        <v>162147973</v>
      </c>
    </row>
    <row r="32">
      <c r="A32" s="4" t="inlineStr">
        <is>
          <t>Ending balance at Sep. 30, 2020</t>
        </is>
      </c>
      <c r="B32" s="5" t="n">
        <v>14421</v>
      </c>
      <c r="G32" s="6" t="n">
        <v>0</v>
      </c>
      <c r="H32" s="6" t="n">
        <v>0</v>
      </c>
      <c r="I32" s="6" t="n">
        <v>1621</v>
      </c>
      <c r="M32" s="5" t="n">
        <v>-48</v>
      </c>
      <c r="N32" s="5" t="n">
        <v>82360</v>
      </c>
      <c r="S32" s="5" t="n">
        <v>-69512</v>
      </c>
    </row>
    <row r="33">
      <c r="A33" s="4" t="inlineStr">
        <is>
          <t>Beginning balance (in shares) at Dec. 31, 2020</t>
        </is>
      </c>
      <c r="G33" s="5" t="n">
        <v>7</v>
      </c>
      <c r="H33" s="5" t="n">
        <v>0</v>
      </c>
      <c r="I33" s="5" t="n">
        <v>184133384</v>
      </c>
    </row>
    <row r="34">
      <c r="A34" s="4" t="inlineStr">
        <is>
          <t>Beginning balance at Dec. 31, 2020</t>
        </is>
      </c>
      <c r="B34" s="5" t="n">
        <v>21550</v>
      </c>
      <c r="G34" s="6" t="n">
        <v>0</v>
      </c>
      <c r="H34" s="6" t="n">
        <v>0</v>
      </c>
      <c r="I34" s="6" t="n">
        <v>1841</v>
      </c>
      <c r="M34" s="5" t="n">
        <v>-48</v>
      </c>
      <c r="N34" s="5" t="n">
        <v>93059</v>
      </c>
      <c r="S34" s="5" t="n">
        <v>-73302</v>
      </c>
    </row>
    <row r="35">
      <c r="A35" s="3" t="inlineStr">
        <is>
          <t>Increase (Decrease) in Stockholders' Equity</t>
        </is>
      </c>
    </row>
    <row r="36">
      <c r="A36" s="4" t="inlineStr">
        <is>
          <t>Stock-based compensation expense</t>
        </is>
      </c>
      <c r="B36" s="5" t="n">
        <v>833</v>
      </c>
      <c r="N36" s="5" t="n">
        <v>833</v>
      </c>
    </row>
    <row r="37">
      <c r="A37" s="4" t="inlineStr">
        <is>
          <t>Issuance of common stock for option exercises (in shares)</t>
        </is>
      </c>
      <c r="I37" s="5" t="n">
        <v>157468</v>
      </c>
    </row>
    <row r="38">
      <c r="A38" s="4" t="inlineStr">
        <is>
          <t>Issuance of common stock for option exercises</t>
        </is>
      </c>
      <c r="B38" s="5" t="n">
        <v>176</v>
      </c>
      <c r="I38" s="6" t="n">
        <v>2</v>
      </c>
      <c r="N38" s="5" t="n">
        <v>174</v>
      </c>
    </row>
    <row r="39">
      <c r="A39" s="4" t="inlineStr">
        <is>
          <t>Issuance of stock (in shares)</t>
        </is>
      </c>
      <c r="H39" s="5" t="n">
        <v>54745</v>
      </c>
      <c r="J39" s="5" t="n">
        <v>987000</v>
      </c>
      <c r="K39" s="5" t="n">
        <v>3000000</v>
      </c>
    </row>
    <row r="40">
      <c r="A40" s="4" t="inlineStr">
        <is>
          <t>Issuance of stock</t>
        </is>
      </c>
      <c r="C40" s="6" t="n">
        <v>4954</v>
      </c>
      <c r="D40" s="6" t="n">
        <v>4849</v>
      </c>
      <c r="E40" s="6" t="n">
        <v>21204</v>
      </c>
      <c r="H40" s="6" t="n">
        <v>1</v>
      </c>
      <c r="J40" s="6" t="n">
        <v>10</v>
      </c>
      <c r="K40" s="6" t="n">
        <v>30</v>
      </c>
      <c r="O40" s="6" t="n">
        <v>4953</v>
      </c>
      <c r="P40" s="6" t="n">
        <v>4839</v>
      </c>
      <c r="Q40" s="6" t="n">
        <v>21174</v>
      </c>
    </row>
    <row r="41">
      <c r="A41" s="4" t="inlineStr">
        <is>
          <t>Net loss</t>
        </is>
      </c>
      <c r="B41" s="5" t="n">
        <v>-7077</v>
      </c>
      <c r="S41" s="5" t="n">
        <v>-7077</v>
      </c>
    </row>
    <row r="42">
      <c r="A42" s="4" t="inlineStr">
        <is>
          <t>Ending balance (in shares) at Mar. 31, 2021</t>
        </is>
      </c>
      <c r="G42" s="5" t="n">
        <v>7</v>
      </c>
      <c r="H42" s="5" t="n">
        <v>54745</v>
      </c>
      <c r="I42" s="5" t="n">
        <v>188277852</v>
      </c>
    </row>
    <row r="43">
      <c r="A43" s="4" t="inlineStr">
        <is>
          <t>Ending balance at Mar. 31, 2021</t>
        </is>
      </c>
      <c r="B43" s="5" t="n">
        <v>46489</v>
      </c>
      <c r="G43" s="6" t="n">
        <v>0</v>
      </c>
      <c r="H43" s="6" t="n">
        <v>1</v>
      </c>
      <c r="I43" s="6" t="n">
        <v>1883</v>
      </c>
      <c r="M43" s="5" t="n">
        <v>-48</v>
      </c>
      <c r="N43" s="5" t="n">
        <v>125032</v>
      </c>
      <c r="S43" s="5" t="n">
        <v>-80379</v>
      </c>
    </row>
    <row r="44">
      <c r="A44" s="4" t="inlineStr">
        <is>
          <t>Beginning balance (in shares) at Dec. 31, 2020</t>
        </is>
      </c>
      <c r="G44" s="5" t="n">
        <v>7</v>
      </c>
      <c r="H44" s="5" t="n">
        <v>0</v>
      </c>
      <c r="I44" s="5" t="n">
        <v>184133384</v>
      </c>
    </row>
    <row r="45">
      <c r="A45" s="4" t="inlineStr">
        <is>
          <t>Beginning balance at Dec. 31, 2020</t>
        </is>
      </c>
      <c r="B45" s="6" t="n">
        <v>21550</v>
      </c>
      <c r="G45" s="6" t="n">
        <v>0</v>
      </c>
      <c r="H45" s="6" t="n">
        <v>0</v>
      </c>
      <c r="I45" s="6" t="n">
        <v>1841</v>
      </c>
      <c r="M45" s="5" t="n">
        <v>-48</v>
      </c>
      <c r="N45" s="5" t="n">
        <v>93059</v>
      </c>
      <c r="S45" s="5" t="n">
        <v>-73302</v>
      </c>
    </row>
    <row r="46">
      <c r="A46" s="3" t="inlineStr">
        <is>
          <t>Increase (Decrease) in Stockholders' Equity</t>
        </is>
      </c>
    </row>
    <row r="47">
      <c r="A47" s="4" t="inlineStr">
        <is>
          <t>Issuance of common stock for option exercises (in shares)</t>
        </is>
      </c>
      <c r="B47" s="5" t="n">
        <v>901250</v>
      </c>
    </row>
    <row r="48">
      <c r="A48" s="4" t="inlineStr">
        <is>
          <t>Net loss</t>
        </is>
      </c>
      <c r="B48" s="6" t="n">
        <v>-43784</v>
      </c>
    </row>
    <row r="49">
      <c r="A49" s="4" t="inlineStr">
        <is>
          <t>Ending balance (in shares) at Sep. 30, 2021</t>
        </is>
      </c>
      <c r="G49" s="5" t="n">
        <v>7</v>
      </c>
      <c r="H49" s="5" t="n">
        <v>54745</v>
      </c>
      <c r="I49" s="5" t="n">
        <v>199049329</v>
      </c>
    </row>
    <row r="50">
      <c r="A50" s="4" t="inlineStr">
        <is>
          <t>Ending balance at Sep. 30, 2021</t>
        </is>
      </c>
      <c r="B50" s="5" t="n">
        <v>107110</v>
      </c>
      <c r="G50" s="6" t="n">
        <v>0</v>
      </c>
      <c r="H50" s="6" t="n">
        <v>1</v>
      </c>
      <c r="I50" s="6" t="n">
        <v>1990</v>
      </c>
      <c r="M50" s="5" t="n">
        <v>-48</v>
      </c>
      <c r="N50" s="5" t="n">
        <v>222253</v>
      </c>
      <c r="S50" s="5" t="n">
        <v>-117086</v>
      </c>
    </row>
    <row r="51">
      <c r="A51" s="4" t="inlineStr">
        <is>
          <t>Beginning balance (in shares) at Mar. 31, 2021</t>
        </is>
      </c>
      <c r="G51" s="5" t="n">
        <v>7</v>
      </c>
      <c r="H51" s="5" t="n">
        <v>54745</v>
      </c>
      <c r="I51" s="5" t="n">
        <v>188277852</v>
      </c>
    </row>
    <row r="52">
      <c r="A52" s="4" t="inlineStr">
        <is>
          <t>Beginning balance at Mar. 31, 2021</t>
        </is>
      </c>
      <c r="B52" s="5" t="n">
        <v>46489</v>
      </c>
      <c r="G52" s="6" t="n">
        <v>0</v>
      </c>
      <c r="H52" s="6" t="n">
        <v>1</v>
      </c>
      <c r="I52" s="6" t="n">
        <v>1883</v>
      </c>
      <c r="M52" s="5" t="n">
        <v>-48</v>
      </c>
      <c r="N52" s="5" t="n">
        <v>125032</v>
      </c>
      <c r="S52" s="5" t="n">
        <v>-80379</v>
      </c>
    </row>
    <row r="53">
      <c r="A53" s="3" t="inlineStr">
        <is>
          <t>Increase (Decrease) in Stockholders' Equity</t>
        </is>
      </c>
    </row>
    <row r="54">
      <c r="A54" s="4" t="inlineStr">
        <is>
          <t>Stock-based compensation expense</t>
        </is>
      </c>
      <c r="B54" s="5" t="n">
        <v>2095</v>
      </c>
      <c r="N54" s="5" t="n">
        <v>2095</v>
      </c>
    </row>
    <row r="55">
      <c r="A55" s="4" t="inlineStr">
        <is>
          <t>Issuance of stock (in shares)</t>
        </is>
      </c>
      <c r="K55" s="5" t="n">
        <v>10000000</v>
      </c>
    </row>
    <row r="56">
      <c r="A56" s="4" t="inlineStr">
        <is>
          <t>Issuance of stock</t>
        </is>
      </c>
      <c r="E56" s="6" t="n">
        <v>93406</v>
      </c>
      <c r="K56" s="6" t="n">
        <v>100</v>
      </c>
      <c r="Q56" s="6" t="n">
        <v>93306</v>
      </c>
    </row>
    <row r="57">
      <c r="A57" s="4" t="inlineStr">
        <is>
          <t>Issuance of common stock for option and warrant exercises (in shares)</t>
        </is>
      </c>
      <c r="I57" s="5" t="n">
        <v>538893</v>
      </c>
    </row>
    <row r="58">
      <c r="A58" s="4" t="inlineStr">
        <is>
          <t>Issuance of common stock for option and warrant exercises</t>
        </is>
      </c>
      <c r="B58" s="5" t="n">
        <v>371</v>
      </c>
      <c r="I58" s="6" t="n">
        <v>5</v>
      </c>
      <c r="N58" s="5" t="n">
        <v>366</v>
      </c>
    </row>
    <row r="59">
      <c r="A59" s="4" t="inlineStr">
        <is>
          <t>Net loss</t>
        </is>
      </c>
      <c r="B59" s="5" t="n">
        <v>-25952</v>
      </c>
      <c r="S59" s="5" t="n">
        <v>-25952</v>
      </c>
    </row>
    <row r="60">
      <c r="A60" s="4" t="inlineStr">
        <is>
          <t>Ending balance (in shares) at Jun. 30, 2021</t>
        </is>
      </c>
      <c r="G60" s="5" t="n">
        <v>7</v>
      </c>
      <c r="H60" s="5" t="n">
        <v>54745</v>
      </c>
      <c r="I60" s="5" t="n">
        <v>198816745</v>
      </c>
    </row>
    <row r="61">
      <c r="A61" s="4" t="inlineStr">
        <is>
          <t>Ending balance at Jun. 30, 2021</t>
        </is>
      </c>
      <c r="B61" s="5" t="n">
        <v>116409</v>
      </c>
      <c r="G61" s="6" t="n">
        <v>0</v>
      </c>
      <c r="H61" s="6" t="n">
        <v>1</v>
      </c>
      <c r="I61" s="6" t="n">
        <v>1988</v>
      </c>
      <c r="M61" s="5" t="n">
        <v>-48</v>
      </c>
      <c r="N61" s="5" t="n">
        <v>220799</v>
      </c>
      <c r="S61" s="5" t="n">
        <v>-106331</v>
      </c>
    </row>
    <row r="62">
      <c r="A62" s="3" t="inlineStr">
        <is>
          <t>Increase (Decrease) in Stockholders' Equity</t>
        </is>
      </c>
    </row>
    <row r="63">
      <c r="A63" s="4" t="inlineStr">
        <is>
          <t>Stock-based compensation expense</t>
        </is>
      </c>
      <c r="B63" s="5" t="n">
        <v>1347</v>
      </c>
      <c r="N63" s="5" t="n">
        <v>1347</v>
      </c>
    </row>
    <row r="64">
      <c r="A64" s="4" t="inlineStr">
        <is>
          <t>Issuance of common stock for option exercises (in shares)</t>
        </is>
      </c>
      <c r="I64" s="5" t="n">
        <v>232584</v>
      </c>
    </row>
    <row r="65">
      <c r="A65" s="4" t="inlineStr">
        <is>
          <t>Issuance of common stock for option exercises</t>
        </is>
      </c>
      <c r="B65" s="5" t="n">
        <v>109</v>
      </c>
      <c r="I65" s="6" t="n">
        <v>2</v>
      </c>
      <c r="N65" s="5" t="n">
        <v>107</v>
      </c>
    </row>
    <row r="66">
      <c r="A66" s="4" t="inlineStr">
        <is>
          <t>Net loss</t>
        </is>
      </c>
      <c r="B66" s="5" t="n">
        <v>-10755</v>
      </c>
      <c r="S66" s="5" t="n">
        <v>-10755</v>
      </c>
    </row>
    <row r="67">
      <c r="A67" s="4" t="inlineStr">
        <is>
          <t>Ending balance (in shares) at Sep. 30, 2021</t>
        </is>
      </c>
      <c r="G67" s="5" t="n">
        <v>7</v>
      </c>
      <c r="H67" s="5" t="n">
        <v>54745</v>
      </c>
      <c r="I67" s="5" t="n">
        <v>199049329</v>
      </c>
    </row>
    <row r="68">
      <c r="A68" s="4" t="inlineStr">
        <is>
          <t>Ending balance at Sep. 30, 2021</t>
        </is>
      </c>
      <c r="B68" s="6" t="n">
        <v>107110</v>
      </c>
      <c r="G68" s="6" t="n">
        <v>0</v>
      </c>
      <c r="H68" s="6" t="n">
        <v>1</v>
      </c>
      <c r="I68" s="6" t="n">
        <v>1990</v>
      </c>
      <c r="M68" s="6" t="n">
        <v>-48</v>
      </c>
      <c r="N68" s="6" t="n">
        <v>222253</v>
      </c>
      <c r="S68" s="6" t="n">
        <v>-1170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ptions to Purchase Common Stock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Shares</t>
        </is>
      </c>
    </row>
    <row r="4">
      <c r="A4" s="4" t="inlineStr">
        <is>
          <t>Number of shares, options outstanding, beginning balance (in shares) | shares</t>
        </is>
      </c>
      <c r="B4" s="5" t="n">
        <v>4224433</v>
      </c>
    </row>
    <row r="5">
      <c r="A5" s="4" t="inlineStr">
        <is>
          <t>Granted (in shares) | shares</t>
        </is>
      </c>
      <c r="B5" s="5" t="n">
        <v>7469300</v>
      </c>
    </row>
    <row r="6">
      <c r="A6" s="4" t="inlineStr">
        <is>
          <t>Exercised (in shares) | shares</t>
        </is>
      </c>
      <c r="B6" s="5" t="n">
        <v>-901250</v>
      </c>
    </row>
    <row r="7">
      <c r="A7" s="4" t="inlineStr">
        <is>
          <t>Forfeited (in shares) | shares</t>
        </is>
      </c>
      <c r="B7" s="5" t="n">
        <v>-274220</v>
      </c>
    </row>
    <row r="8">
      <c r="A8" s="4" t="inlineStr">
        <is>
          <t>Number of shares, options outstanding, ending balance (in shares) | shares</t>
        </is>
      </c>
      <c r="B8" s="5" t="n">
        <v>10518263</v>
      </c>
      <c r="C8" s="5" t="n">
        <v>4224433</v>
      </c>
    </row>
    <row r="9">
      <c r="A9" s="4" t="inlineStr">
        <is>
          <t>Options exercisable (in shares) | shares</t>
        </is>
      </c>
      <c r="B9" s="5" t="n">
        <v>991429</v>
      </c>
    </row>
    <row r="10">
      <c r="A10" s="3" t="inlineStr">
        <is>
          <t>Weighted-Average Exercise Price</t>
        </is>
      </c>
    </row>
    <row r="11">
      <c r="A11" s="4" t="inlineStr">
        <is>
          <t>Beginning balance, weighted average exercise price (in USD per share) | $ / shares</t>
        </is>
      </c>
      <c r="B11" s="7" t="n">
        <v>0.84</v>
      </c>
    </row>
    <row r="12">
      <c r="A12" s="4" t="inlineStr">
        <is>
          <t>Weighted average exercise price, granted (in USD per share) | $ / shares</t>
        </is>
      </c>
      <c r="B12" s="9" t="n">
        <v>3.33</v>
      </c>
    </row>
    <row r="13">
      <c r="A13" s="4" t="inlineStr">
        <is>
          <t>Weighted average exercise price, exercised (in USD per share) | $ / shares</t>
        </is>
      </c>
      <c r="B13" s="9" t="n">
        <v>0.73</v>
      </c>
    </row>
    <row r="14">
      <c r="A14" s="4" t="inlineStr">
        <is>
          <t>Weighted average exercise price, cancelled (in USD per share) | $ / shares</t>
        </is>
      </c>
      <c r="B14" s="9" t="n">
        <v>2.96</v>
      </c>
    </row>
    <row r="15">
      <c r="A15" s="4" t="inlineStr">
        <is>
          <t>Ending balance, weighted average exercise price (in USD per share) | $ / shares</t>
        </is>
      </c>
      <c r="B15" s="9" t="n">
        <v>2.56</v>
      </c>
      <c r="C15" s="7" t="n">
        <v>0.84</v>
      </c>
    </row>
    <row r="16">
      <c r="A16" s="4" t="inlineStr">
        <is>
          <t>Weighted average exercise price, options exercisable (in USD per share) | $ / shares</t>
        </is>
      </c>
      <c r="B16" s="7" t="n">
        <v>1.71</v>
      </c>
    </row>
    <row r="17">
      <c r="A17" s="3" t="inlineStr">
        <is>
          <t>Additional Disclosures</t>
        </is>
      </c>
    </row>
    <row r="18">
      <c r="A18" s="4" t="inlineStr">
        <is>
          <t>Beginning balance, weighted average remaining contractual life</t>
        </is>
      </c>
      <c r="B18" s="4" t="inlineStr">
        <is>
          <t>9 years</t>
        </is>
      </c>
      <c r="C18" s="4" t="inlineStr">
        <is>
          <t>8 years 10 months 24 days</t>
        </is>
      </c>
    </row>
    <row r="19">
      <c r="A19" s="4" t="inlineStr">
        <is>
          <t>Weighted average remaining contractual life, options exercisable</t>
        </is>
      </c>
      <c r="B19" s="4" t="inlineStr">
        <is>
          <t>7 years 9 months 18 days</t>
        </is>
      </c>
    </row>
    <row r="20">
      <c r="A20" s="4" t="inlineStr">
        <is>
          <t>Aggregate intrinsic value, beginning balance | $</t>
        </is>
      </c>
      <c r="B20" s="6" t="n">
        <v>5496</v>
      </c>
    </row>
    <row r="21">
      <c r="A21" s="4" t="inlineStr">
        <is>
          <t>Aggregate intrinsic value, exercised | $</t>
        </is>
      </c>
      <c r="B21" s="5" t="n">
        <v>8042</v>
      </c>
    </row>
    <row r="22">
      <c r="A22" s="4" t="inlineStr">
        <is>
          <t>Aggregate intrinsic value, forfeited | $</t>
        </is>
      </c>
      <c r="B22" s="5" t="n">
        <v>1146</v>
      </c>
    </row>
    <row r="23">
      <c r="A23" s="4" t="inlineStr">
        <is>
          <t>Aggregate intrinsic value, ending balance | $</t>
        </is>
      </c>
      <c r="B23" s="5" t="n">
        <v>49552</v>
      </c>
      <c r="C23" s="6" t="n">
        <v>5496</v>
      </c>
    </row>
    <row r="24">
      <c r="A24" s="4" t="inlineStr">
        <is>
          <t>Aggregate intrinsic value, options exercisable | $</t>
        </is>
      </c>
      <c r="B24" s="6" t="n">
        <v>562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RSU Activity (Details) - RSUs $ / shares in Units, $ in Thousands</t>
        </is>
      </c>
      <c r="B1" s="2" t="inlineStr">
        <is>
          <t>9 Months Ended</t>
        </is>
      </c>
    </row>
    <row r="2">
      <c r="B2" s="2" t="inlineStr">
        <is>
          <t>Sep. 30, 2021USD ($)$ / sharesshares</t>
        </is>
      </c>
    </row>
    <row r="3">
      <c r="A3" s="3" t="inlineStr">
        <is>
          <t>Number of Shares</t>
        </is>
      </c>
    </row>
    <row r="4">
      <c r="A4" s="4" t="inlineStr">
        <is>
          <t>Beginning balance outstanding (in shares) | shares</t>
        </is>
      </c>
      <c r="B4" s="5" t="n">
        <v>0</v>
      </c>
    </row>
    <row r="5">
      <c r="A5" s="4" t="inlineStr">
        <is>
          <t>Granted (in shares) | shares</t>
        </is>
      </c>
      <c r="B5" s="5" t="n">
        <v>179951</v>
      </c>
    </row>
    <row r="6">
      <c r="A6" s="4" t="inlineStr">
        <is>
          <t>Forfeited (in shares) | shares</t>
        </is>
      </c>
      <c r="B6" s="5" t="n">
        <v>-900</v>
      </c>
    </row>
    <row r="7">
      <c r="A7" s="4" t="inlineStr">
        <is>
          <t>Ending balance outstanding (in shares) | shares</t>
        </is>
      </c>
      <c r="B7" s="5" t="n">
        <v>179051</v>
      </c>
    </row>
    <row r="8">
      <c r="A8" s="3" t="inlineStr">
        <is>
          <t>Weighted- Average Grant-Date Fair Value</t>
        </is>
      </c>
    </row>
    <row r="9">
      <c r="A9" s="4" t="inlineStr">
        <is>
          <t>Beginning balance (in USD per share) | $ / shares</t>
        </is>
      </c>
      <c r="B9" s="6" t="n">
        <v>0</v>
      </c>
    </row>
    <row r="10">
      <c r="A10" s="4" t="inlineStr">
        <is>
          <t>Granted (in USD per share) | $ / shares</t>
        </is>
      </c>
      <c r="B10" s="9" t="n">
        <v>6.69</v>
      </c>
    </row>
    <row r="11">
      <c r="A11" s="4" t="inlineStr">
        <is>
          <t>Forfeited (in USD per share) | $ / shares</t>
        </is>
      </c>
      <c r="B11" s="9" t="n">
        <v>8.75</v>
      </c>
    </row>
    <row r="12">
      <c r="A12" s="4" t="inlineStr">
        <is>
          <t>Ending balance (in USD per share) | $ / shares</t>
        </is>
      </c>
      <c r="B12" s="7" t="n">
        <v>6.68</v>
      </c>
    </row>
    <row r="13">
      <c r="A13" s="3" t="inlineStr">
        <is>
          <t>Aggregate Intrinsic Value (in thousands)</t>
        </is>
      </c>
    </row>
    <row r="14">
      <c r="A14" s="4" t="inlineStr">
        <is>
          <t>Beginning balance | $</t>
        </is>
      </c>
      <c r="B14" s="6" t="n">
        <v>0</v>
      </c>
    </row>
    <row r="15">
      <c r="A15" s="4" t="inlineStr">
        <is>
          <t>Aggregate intrinsic value, granted | $</t>
        </is>
      </c>
      <c r="B15" s="5" t="n">
        <v>1280</v>
      </c>
    </row>
    <row r="16">
      <c r="A16" s="4" t="inlineStr">
        <is>
          <t>Aggregate intrinsic value, forfeited | $</t>
        </is>
      </c>
      <c r="B16" s="5" t="n">
        <v>6</v>
      </c>
    </row>
    <row r="17">
      <c r="A17" s="4" t="inlineStr">
        <is>
          <t>Ending balance | $</t>
        </is>
      </c>
      <c r="B17" s="6" t="n">
        <v>12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of Common Stock - Computation of basic and diluted 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 - basic and diluted</t>
        </is>
      </c>
      <c r="B4" s="6" t="n">
        <v>-10755</v>
      </c>
      <c r="C4" s="6" t="n">
        <v>-25952</v>
      </c>
      <c r="D4" s="6" t="n">
        <v>-7077</v>
      </c>
      <c r="E4" s="6" t="n">
        <v>-10474</v>
      </c>
      <c r="F4" s="6" t="n">
        <v>-3614</v>
      </c>
      <c r="G4" s="6" t="n">
        <v>-3944</v>
      </c>
      <c r="H4" s="6" t="n">
        <v>-43784</v>
      </c>
      <c r="I4" s="6" t="n">
        <v>-18032</v>
      </c>
    </row>
    <row r="5">
      <c r="A5" s="4" t="inlineStr">
        <is>
          <t>Deemed dividend related to Warrant Exchange</t>
        </is>
      </c>
      <c r="B5" s="5" t="n">
        <v>0</v>
      </c>
      <c r="E5" s="5" t="n">
        <v>0</v>
      </c>
      <c r="H5" s="5" t="n">
        <v>0</v>
      </c>
      <c r="I5" s="5" t="n">
        <v>-12546</v>
      </c>
    </row>
    <row r="6">
      <c r="A6" s="4" t="inlineStr">
        <is>
          <t>Net loss to common stockholders</t>
        </is>
      </c>
      <c r="B6" s="5" t="n">
        <v>-10755</v>
      </c>
      <c r="E6" s="5" t="n">
        <v>-10474</v>
      </c>
      <c r="H6" s="5" t="n">
        <v>-43784</v>
      </c>
      <c r="I6" s="5" t="n">
        <v>-30578</v>
      </c>
    </row>
    <row r="7">
      <c r="A7" s="4" t="inlineStr">
        <is>
          <t>Net loss to common stockholders</t>
        </is>
      </c>
      <c r="B7" s="6" t="n">
        <v>-10755</v>
      </c>
      <c r="E7" s="6" t="n">
        <v>-10474</v>
      </c>
      <c r="H7" s="6" t="n">
        <v>-43784</v>
      </c>
      <c r="I7" s="6" t="n">
        <v>-30578</v>
      </c>
    </row>
    <row r="8">
      <c r="A8" s="4" t="inlineStr">
        <is>
          <t>Shares used in calculating net loss per common share - basic (in shares)</t>
        </is>
      </c>
      <c r="B8" s="5" t="n">
        <v>198790980</v>
      </c>
      <c r="E8" s="5" t="n">
        <v>141591218</v>
      </c>
      <c r="H8" s="5" t="n">
        <v>193599525</v>
      </c>
      <c r="I8" s="5" t="n">
        <v>92764157</v>
      </c>
    </row>
    <row r="9">
      <c r="A9" s="4" t="inlineStr">
        <is>
          <t>Shares used in calculating net loss per common share - diluted (in shares)</t>
        </is>
      </c>
      <c r="B9" s="5" t="n">
        <v>198790980</v>
      </c>
      <c r="E9" s="5" t="n">
        <v>141591218</v>
      </c>
      <c r="H9" s="5" t="n">
        <v>193599525</v>
      </c>
      <c r="I9" s="5" t="n">
        <v>92764157</v>
      </c>
    </row>
    <row r="10">
      <c r="A10" s="4" t="inlineStr">
        <is>
          <t>Net loss per share of common stock - diluted (in USD per share)</t>
        </is>
      </c>
      <c r="B10" s="7" t="n">
        <v>-0.05</v>
      </c>
      <c r="E10" s="7" t="n">
        <v>-0.07000000000000001</v>
      </c>
      <c r="H10" s="7" t="n">
        <v>-0.23</v>
      </c>
      <c r="I10" s="7" t="n">
        <v>-0.33</v>
      </c>
    </row>
    <row r="11">
      <c r="A11" s="4" t="inlineStr">
        <is>
          <t>Net loss per common share - basic and diluted (in USD per share)</t>
        </is>
      </c>
      <c r="B11" s="7" t="n">
        <v>-0.05</v>
      </c>
      <c r="E11" s="7" t="n">
        <v>-0.07000000000000001</v>
      </c>
      <c r="H11" s="7" t="n">
        <v>-0.23</v>
      </c>
      <c r="I11" s="7" t="n">
        <v>-0.33</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Potentially dilutive securities have been excluded from the computation of diluted weighted average shares outstanding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t>
        </is>
      </c>
    </row>
    <row r="4">
      <c r="A4" s="4" t="inlineStr">
        <is>
          <t>Potentially dilutive securities outstanding excluded from the computation of diluted weighted average shares outstanding</t>
        </is>
      </c>
      <c r="B4" s="5" t="n">
        <v>12194058</v>
      </c>
      <c r="C4" s="5" t="n">
        <v>5138294</v>
      </c>
      <c r="D4" s="5" t="n">
        <v>12194058</v>
      </c>
      <c r="E4" s="5" t="n">
        <v>5138294</v>
      </c>
    </row>
    <row r="5">
      <c r="A5" s="4" t="inlineStr">
        <is>
          <t>Options to purchase common stock</t>
        </is>
      </c>
    </row>
    <row r="6">
      <c r="A6" s="3" t="inlineStr">
        <is>
          <t>Earnings Per Share</t>
        </is>
      </c>
    </row>
    <row r="7">
      <c r="A7" s="4" t="inlineStr">
        <is>
          <t>Potentially dilutive securities outstanding excluded from the computation of diluted weighted average shares outstanding</t>
        </is>
      </c>
      <c r="B7" s="5" t="n">
        <v>10518263</v>
      </c>
      <c r="C7" s="5" t="n">
        <v>4268277</v>
      </c>
      <c r="D7" s="5" t="n">
        <v>10518263</v>
      </c>
      <c r="E7" s="5" t="n">
        <v>4268277</v>
      </c>
    </row>
    <row r="8">
      <c r="A8" s="4" t="inlineStr">
        <is>
          <t>RSUs</t>
        </is>
      </c>
    </row>
    <row r="9">
      <c r="A9" s="3" t="inlineStr">
        <is>
          <t>Earnings Per Share</t>
        </is>
      </c>
    </row>
    <row r="10">
      <c r="A10" s="4" t="inlineStr">
        <is>
          <t>Potentially dilutive securities outstanding excluded from the computation of diluted weighted average shares outstanding</t>
        </is>
      </c>
      <c r="B10" s="5" t="n">
        <v>179051</v>
      </c>
      <c r="C10" s="5" t="n">
        <v>0</v>
      </c>
      <c r="D10" s="5" t="n">
        <v>179051</v>
      </c>
      <c r="E10" s="5" t="n">
        <v>0</v>
      </c>
    </row>
    <row r="11">
      <c r="A11" s="4" t="inlineStr">
        <is>
          <t>Warrants</t>
        </is>
      </c>
    </row>
    <row r="12">
      <c r="A12" s="3" t="inlineStr">
        <is>
          <t>Earnings Per Share</t>
        </is>
      </c>
    </row>
    <row r="13">
      <c r="A13" s="4" t="inlineStr">
        <is>
          <t>Potentially dilutive securities outstanding excluded from the computation of diluted weighted average shares outstanding</t>
        </is>
      </c>
      <c r="B13" s="5" t="n">
        <v>946179</v>
      </c>
      <c r="C13" s="5" t="n">
        <v>870017</v>
      </c>
      <c r="D13" s="5" t="n">
        <v>946179</v>
      </c>
      <c r="E13" s="5" t="n">
        <v>870017</v>
      </c>
    </row>
    <row r="14">
      <c r="A14" s="4" t="inlineStr">
        <is>
          <t>Series A Preferred Stock</t>
        </is>
      </c>
    </row>
    <row r="15">
      <c r="A15" s="3" t="inlineStr">
        <is>
          <t>Earnings Per Share</t>
        </is>
      </c>
    </row>
    <row r="16">
      <c r="A16" s="4" t="inlineStr">
        <is>
          <t>Potentially dilutive securities outstanding excluded from the computation of diluted weighted average shares outstanding</t>
        </is>
      </c>
      <c r="B16" s="5" t="n">
        <v>3115</v>
      </c>
      <c r="C16" s="5" t="n">
        <v>0</v>
      </c>
      <c r="D16" s="5" t="n">
        <v>3115</v>
      </c>
      <c r="E16" s="5" t="n">
        <v>0</v>
      </c>
    </row>
    <row r="17">
      <c r="A17" s="4" t="inlineStr">
        <is>
          <t>Series B Preferred Stock</t>
        </is>
      </c>
    </row>
    <row r="18">
      <c r="A18" s="3" t="inlineStr">
        <is>
          <t>Earnings Per Share</t>
        </is>
      </c>
    </row>
    <row r="19">
      <c r="A19" s="4" t="inlineStr">
        <is>
          <t>Potentially dilutive securities outstanding excluded from the computation of diluted weighted average shares outstanding</t>
        </is>
      </c>
      <c r="B19" s="5" t="n">
        <v>547450</v>
      </c>
      <c r="C19" s="5" t="n">
        <v>0</v>
      </c>
      <c r="D19" s="5" t="n">
        <v>547450</v>
      </c>
      <c r="E19" s="5"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0" customWidth="1" min="2" max="2"/>
    <col width="14" customWidth="1" min="3" max="3"/>
  </cols>
  <sheetData>
    <row r="1">
      <c r="A1" s="1" t="inlineStr">
        <is>
          <t>Subsequent Events (Details) $ in Thousands</t>
        </is>
      </c>
      <c r="B1" s="2" t="inlineStr">
        <is>
          <t>Oct. 15, 2021USD ($)extension</t>
        </is>
      </c>
      <c r="C1" s="2" t="inlineStr">
        <is>
          <t>Sep. 30, 2021</t>
        </is>
      </c>
    </row>
    <row r="2">
      <c r="A2" s="3" t="inlineStr">
        <is>
          <t>Subsequent Events</t>
        </is>
      </c>
    </row>
    <row r="3">
      <c r="A3" s="4" t="inlineStr">
        <is>
          <t>Leases, term of contract (in years)</t>
        </is>
      </c>
      <c r="C3" s="4" t="inlineStr">
        <is>
          <t>7 years</t>
        </is>
      </c>
    </row>
    <row r="4">
      <c r="A4" s="4" t="inlineStr">
        <is>
          <t>Subsequent Event</t>
        </is>
      </c>
    </row>
    <row r="5">
      <c r="A5" s="3" t="inlineStr">
        <is>
          <t>Subsequent Events</t>
        </is>
      </c>
    </row>
    <row r="6">
      <c r="A6" s="4" t="inlineStr">
        <is>
          <t>Leases, term of contract (in years)</t>
        </is>
      </c>
      <c r="B6" s="4" t="inlineStr">
        <is>
          <t>7 years</t>
        </is>
      </c>
    </row>
    <row r="7">
      <c r="A7" s="4" t="inlineStr">
        <is>
          <t>Estimated base rent payments | $</t>
        </is>
      </c>
      <c r="B7" s="6" t="n">
        <v>3800</v>
      </c>
    </row>
    <row r="8">
      <c r="A8" s="4" t="inlineStr">
        <is>
          <t>Number of additional lease agreement extensions | extension</t>
        </is>
      </c>
      <c r="B8" s="5" t="n">
        <v>2</v>
      </c>
    </row>
    <row r="9">
      <c r="A9" s="4" t="inlineStr">
        <is>
          <t>Leases, term of contract for additional lease agreement</t>
        </is>
      </c>
      <c r="B9"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3784000</v>
      </c>
      <c r="C4" s="6" t="n">
        <v>-18032000</v>
      </c>
    </row>
    <row r="5">
      <c r="A5" s="3" t="inlineStr">
        <is>
          <t>Adjustments to reconcile net loss to net cash used in operating activities:</t>
        </is>
      </c>
    </row>
    <row r="6">
      <c r="A6" s="4" t="inlineStr">
        <is>
          <t>Depreciation expense</t>
        </is>
      </c>
      <c r="B6" s="5" t="n">
        <v>151000</v>
      </c>
      <c r="C6" s="5" t="n">
        <v>58000</v>
      </c>
    </row>
    <row r="7">
      <c r="A7" s="4" t="inlineStr">
        <is>
          <t>Non-cash interest expense</t>
        </is>
      </c>
      <c r="B7" s="5" t="n">
        <v>59000</v>
      </c>
      <c r="C7" s="5" t="n">
        <v>555000</v>
      </c>
    </row>
    <row r="8">
      <c r="A8" s="4" t="inlineStr">
        <is>
          <t>Non-cash lease expense</t>
        </is>
      </c>
      <c r="B8" s="5" t="n">
        <v>200000</v>
      </c>
      <c r="C8" s="5" t="n">
        <v>143000</v>
      </c>
    </row>
    <row r="9">
      <c r="A9" s="4" t="inlineStr">
        <is>
          <t>In-process research and development</t>
        </is>
      </c>
      <c r="B9" s="5" t="n">
        <v>0</v>
      </c>
      <c r="C9" s="5" t="n">
        <v>7000000</v>
      </c>
    </row>
    <row r="10">
      <c r="A10" s="4" t="inlineStr">
        <is>
          <t>Stock-based compensation expense</t>
        </is>
      </c>
      <c r="B10" s="5" t="n">
        <v>4275000</v>
      </c>
      <c r="C10" s="5" t="n">
        <v>497000</v>
      </c>
    </row>
    <row r="11">
      <c r="A11" s="4" t="inlineStr">
        <is>
          <t>Income tax benefit</t>
        </is>
      </c>
      <c r="B11" s="5" t="n">
        <v>-52000</v>
      </c>
      <c r="C11" s="5" t="n">
        <v>0</v>
      </c>
    </row>
    <row r="12">
      <c r="A12" s="4" t="inlineStr">
        <is>
          <t>Gain on forgiveness of PPP Note</t>
        </is>
      </c>
      <c r="B12" s="5" t="n">
        <v>-426000</v>
      </c>
      <c r="C12" s="5" t="n">
        <v>0</v>
      </c>
    </row>
    <row r="13">
      <c r="A13" s="4" t="inlineStr">
        <is>
          <t>Impairment on note receivable</t>
        </is>
      </c>
      <c r="B13" s="5" t="n">
        <v>761000</v>
      </c>
      <c r="C13" s="5" t="n">
        <v>0</v>
      </c>
    </row>
    <row r="14">
      <c r="A14" s="4" t="inlineStr">
        <is>
          <t>Other non-cash</t>
        </is>
      </c>
      <c r="B14" s="5" t="n">
        <v>0</v>
      </c>
      <c r="C14" s="5" t="n">
        <v>-166000</v>
      </c>
    </row>
    <row r="15">
      <c r="A15" s="3" t="inlineStr">
        <is>
          <t>Changes in assets and liabilities:</t>
        </is>
      </c>
    </row>
    <row r="16">
      <c r="A16" s="4" t="inlineStr">
        <is>
          <t>Prepaid expenses and other assets</t>
        </is>
      </c>
      <c r="B16" s="5" t="n">
        <v>845000</v>
      </c>
      <c r="C16" s="5" t="n">
        <v>796000</v>
      </c>
    </row>
    <row r="17">
      <c r="A17" s="4" t="inlineStr">
        <is>
          <t>Accounts payable and accrued expenses</t>
        </is>
      </c>
      <c r="B17" s="5" t="n">
        <v>2925000</v>
      </c>
      <c r="C17" s="5" t="n">
        <v>-1133000</v>
      </c>
    </row>
    <row r="18">
      <c r="A18" s="4" t="inlineStr">
        <is>
          <t>Other assets</t>
        </is>
      </c>
      <c r="B18" s="5" t="n">
        <v>100000</v>
      </c>
      <c r="C18" s="5" t="n">
        <v>0</v>
      </c>
    </row>
    <row r="19">
      <c r="A19" s="4" t="inlineStr">
        <is>
          <t>Lease obligations</t>
        </is>
      </c>
      <c r="B19" s="5" t="n">
        <v>-191000</v>
      </c>
      <c r="C19" s="5" t="n">
        <v>-144000</v>
      </c>
    </row>
    <row r="20">
      <c r="A20" s="4" t="inlineStr">
        <is>
          <t>Net cash used in operating activities</t>
        </is>
      </c>
      <c r="B20" s="5" t="n">
        <v>-35137000</v>
      </c>
      <c r="C20" s="5" t="n">
        <v>-10426000</v>
      </c>
    </row>
    <row r="21">
      <c r="A21" s="3" t="inlineStr">
        <is>
          <t>Cash flows from investing activities</t>
        </is>
      </c>
    </row>
    <row r="22">
      <c r="A22" s="4" t="inlineStr">
        <is>
          <t>Purchase of property and equipment</t>
        </is>
      </c>
      <c r="B22" s="5" t="n">
        <v>-747000</v>
      </c>
      <c r="C22" s="5" t="n">
        <v>-56000</v>
      </c>
    </row>
    <row r="23">
      <c r="A23" s="4" t="inlineStr">
        <is>
          <t>Asset acquisition</t>
        </is>
      </c>
      <c r="B23" s="5" t="n">
        <v>-127000</v>
      </c>
      <c r="C23" s="5" t="n">
        <v>0</v>
      </c>
    </row>
    <row r="24">
      <c r="A24" s="4" t="inlineStr">
        <is>
          <t>Issuance of note receivable</t>
        </is>
      </c>
      <c r="B24" s="5" t="n">
        <v>-750000</v>
      </c>
      <c r="C24" s="5" t="n">
        <v>0</v>
      </c>
    </row>
    <row r="25">
      <c r="A25" s="4" t="inlineStr">
        <is>
          <t>Net cash used in investing activities</t>
        </is>
      </c>
      <c r="B25" s="5" t="n">
        <v>-1624000</v>
      </c>
      <c r="C25" s="5" t="n">
        <v>-56000</v>
      </c>
    </row>
    <row r="26">
      <c r="A26" s="3" t="inlineStr">
        <is>
          <t>Cash flows from financing activities</t>
        </is>
      </c>
    </row>
    <row r="27">
      <c r="A27" s="4" t="inlineStr">
        <is>
          <t>Proceeds from issuance of common stock</t>
        </is>
      </c>
      <c r="B27" s="5" t="n">
        <v>128606000</v>
      </c>
      <c r="C27" s="5" t="n">
        <v>26693000</v>
      </c>
    </row>
    <row r="28">
      <c r="A28" s="4" t="inlineStr">
        <is>
          <t>Payment of equity issuance costs</t>
        </is>
      </c>
      <c r="B28" s="5" t="n">
        <v>-8525000</v>
      </c>
      <c r="C28" s="5" t="n">
        <v>-1084000</v>
      </c>
    </row>
    <row r="29">
      <c r="A29" s="4" t="inlineStr">
        <is>
          <t>Proceeds from issuance of debt</t>
        </is>
      </c>
      <c r="B29" s="5" t="n">
        <v>0</v>
      </c>
      <c r="C29" s="5" t="n">
        <v>921000</v>
      </c>
    </row>
    <row r="30">
      <c r="A30" s="4" t="inlineStr">
        <is>
          <t>Payments of debt issuance costs</t>
        </is>
      </c>
      <c r="B30" s="5" t="n">
        <v>0</v>
      </c>
      <c r="C30" s="5" t="n">
        <v>-6000</v>
      </c>
    </row>
    <row r="31">
      <c r="A31" s="4" t="inlineStr">
        <is>
          <t>Repayments of debt</t>
        </is>
      </c>
      <c r="B31" s="5" t="n">
        <v>0</v>
      </c>
      <c r="C31" s="5" t="n">
        <v>-4362000</v>
      </c>
    </row>
    <row r="32">
      <c r="A32" s="4" t="inlineStr">
        <is>
          <t>Financing lease principal payments</t>
        </is>
      </c>
      <c r="B32" s="5" t="n">
        <v>-10000</v>
      </c>
      <c r="C32" s="5" t="n">
        <v>-18000</v>
      </c>
    </row>
    <row r="33">
      <c r="A33" s="4" t="inlineStr">
        <is>
          <t>Net cash provided by financing activities</t>
        </is>
      </c>
      <c r="B33" s="5" t="n">
        <v>120071000</v>
      </c>
      <c r="C33" s="5" t="n">
        <v>22144000</v>
      </c>
    </row>
    <row r="34">
      <c r="A34" s="4" t="inlineStr">
        <is>
          <t>Net increase in cash, cash equivalents, and restricted cash</t>
        </is>
      </c>
      <c r="B34" s="5" t="n">
        <v>83310000</v>
      </c>
      <c r="C34" s="5" t="n">
        <v>11662000</v>
      </c>
    </row>
    <row r="35">
      <c r="A35" s="4" t="inlineStr">
        <is>
          <t>Cash, cash equivalents, and restricted cash at beginning of period</t>
        </is>
      </c>
      <c r="B35" s="5" t="n">
        <v>24190000</v>
      </c>
      <c r="C35" s="5" t="n">
        <v>7595000</v>
      </c>
    </row>
    <row r="36">
      <c r="A36" s="4" t="inlineStr">
        <is>
          <t>Cash, cash equivalents, and restricted cash at end of period</t>
        </is>
      </c>
      <c r="B36" s="5" t="n">
        <v>107500000</v>
      </c>
      <c r="C36" s="5" t="n">
        <v>19257000</v>
      </c>
    </row>
    <row r="37">
      <c r="A37" s="3" t="inlineStr">
        <is>
          <t>Supplemental disclosure of non-cash investing and financing transactions:</t>
        </is>
      </c>
    </row>
    <row r="38">
      <c r="A38" s="4" t="inlineStr">
        <is>
          <t>Exercise of warrants</t>
        </is>
      </c>
      <c r="B38" s="5" t="n">
        <v>603000</v>
      </c>
      <c r="C38" s="5" t="n">
        <v>0</v>
      </c>
    </row>
    <row r="39">
      <c r="A39" s="4" t="inlineStr">
        <is>
          <t>Series B Convertible Preferred Stock issuance</t>
        </is>
      </c>
      <c r="B39" s="5" t="n">
        <v>4988000</v>
      </c>
      <c r="C39" s="5" t="n">
        <v>0</v>
      </c>
    </row>
    <row r="40">
      <c r="A40" s="4" t="inlineStr">
        <is>
          <t>Forgiveness of PPP Note</t>
        </is>
      </c>
      <c r="B40" s="5" t="n">
        <v>426000</v>
      </c>
      <c r="C40" s="5" t="n">
        <v>0</v>
      </c>
    </row>
    <row r="41">
      <c r="A41" s="4" t="inlineStr">
        <is>
          <t>Purchase of property and equipment</t>
        </is>
      </c>
      <c r="B41" s="5" t="n">
        <v>9000</v>
      </c>
      <c r="C41" s="5" t="n">
        <v>0</v>
      </c>
    </row>
    <row r="42">
      <c r="A42" s="4" t="inlineStr">
        <is>
          <t>Right-of-use asset related to operating leases</t>
        </is>
      </c>
      <c r="B42" s="5" t="n">
        <v>926000</v>
      </c>
      <c r="C42" s="5" t="n">
        <v>0</v>
      </c>
    </row>
    <row r="43">
      <c r="A43" s="4" t="inlineStr">
        <is>
          <t>Issuance of Warrant Exchange Promissory Notes</t>
        </is>
      </c>
      <c r="B43" s="5" t="n">
        <v>0</v>
      </c>
      <c r="C43" s="5" t="n">
        <v>5625000</v>
      </c>
    </row>
    <row r="44">
      <c r="A44" s="4" t="inlineStr">
        <is>
          <t>Obligation settled with common stock</t>
        </is>
      </c>
      <c r="B44" s="5" t="n">
        <v>0</v>
      </c>
      <c r="C44" s="5" t="n">
        <v>331000</v>
      </c>
    </row>
    <row r="45">
      <c r="A45" s="4" t="inlineStr">
        <is>
          <t>Equity issuance costs</t>
        </is>
      </c>
      <c r="B45" s="6" t="n">
        <v>0</v>
      </c>
      <c r="C45" s="6" t="n">
        <v>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Nature of Business Ocugen, Inc., together with its wholly owned subsidiaries (“Ocugen” or the “Company”), is a biopharmaceutical company focused on developing gene therapies to cure blindness diseases and developing a vaccine to save lives from COVID-19. The Company is headquartered in Malvern, Pennsylvania, and manages its business as one operating segment. COVID-19 Vaccine In February 2021, the Company entered into a Co-Development, Supply and Commercialization Agreement with Bharat Biotech International Limited ("Bharat Biotech"), pursuant to which the Company obtained an exclusive right and license under certain of Bharat Biotech's intellectual property rights, with the right to grant sublicenses to develop, manufacture, and commercialize BBV152, known as COVAXIN outside the United States, for the prevention of COVID-19 caused by SARS-CoV-2 in humans in the United States, its territories, and possessions. In June 2021, the Company entered into an amendment to the Co-Development, Supply and Commercialization Agreement (as so amended, the "Covaxin Agreement") pursuant to which the parties agreed to expand the Company's rights to develop, manufacture, and commercialize COVAXIN to include Canada in addition to the United States, its territories, and possessions (the “Ocugen Covaxin Territory”). COVAXIN is a whole-virion inactivated COVID-19 vaccine candidate and is formulated with the inactivated SARS-CoV-2 virus, an antigen, and an adjuvant. COVAXIN requires a two-dose vaccination regimen given 28 days apart and is stored in standard vaccine storage conditions (2-8°C). COVAXIN has been authorized for emergency use in India for ages 18 years and older. In November 2021, COVAXIN was awarded an Emergency Use Listing ("EUL") by the World Health Organization ("WHO"). In July 2021, the Company announced that COVAXIN demonstrated an overall vaccine efficacy against COVID-19 disease of 77.8%, with efficacy against severe COVID-19 disease of 93.4%, and efficacy against asymptomatic COVID-19 disease of 63.6% in the Phase 3 clinical trial conducted by Bharat Biotech in India. Adverse events in the COVAXIN and control arms of the Phase 3 clinical trial were observed in 12.4% of subjects, with less than 0.5% of subjects experiencing serious adverse side effects. The majority of the symptomatic cases identified in aggregate in the COVAXIN and control arms in the Phase 3 clinical trial were COVID-19 variants, the majority of which were identified to be the Delta variant, B.1.617.2. Subjects vaccinated with COVAXIN in the Phase 3 clinical trial showed protection against the Delta variant, B.1.617.2, showing a vaccine efficacy of 65.2%. Additionally, in in-vitro studies conducted by the Indian Council of Medical Research ("ICMR") — National Institute of Virology, COVAXIN demonstrated potential effectiveness against the Zeta variant, B.1.1.28.2, the Alpha variant, B.1.1.7, and the Beta variant, B.1.351. In June 2021, the U.S. Food and Drug Administration (the "FDA") provided feedback to the Company regarding the data and information contained in a "Master File" that was previously submitted to the FDA and recommended that the Company pursue a Biologics License Application ("BLA") submission instead of an Emergency Use Authorization ("EUA") application for COVAXIN for ages 18 years and older in the United States. As part of the feedback provided by the FDA regarding the "Master File," the FDA also requested additional information and data. The Company has continued discussions with the FDA regarding the appropriate regulatory pathway for COVAXIN for ages 18 years and older in the United States as well as the data requirements for COVAXIN under a BLA submission. In October 2021, the Company filed an Investigational New Drug ("IND") application with the FDA to initiate a Phase 3 immuno-bridging study evaluating COVAXIN for ages 18 years and older. The Company will also initiate a safety-bridging study under the IND, if required by the FDA, to support a BLA submission. The Company anticipates filing a BLA submission with the FDA by the end of 2022. In November 2021, the Company submitted a request to the FDA for EUA for COVAXIN for pediatric use in children ages two to 18 years in the United States. The EUA submission was based on the results of a Phase 2/3 immuno-bridging pediatric clinical trial conducted by Bharat Biotech in India. The Company is also pursuing approval for COVAXIN in Canada. In July 2021, the Company announced it had completed its rolling submission to Health Canada for COVAXIN. The rolling submission process, which permits companies to submit safety and efficacy data and information as they become available, was recommended and accepted under the Minister of Health’s Interim Order Respecting the Importation, Sale and Advertising of Drugs for Use in Relation to COVID-19 (the "Interim Order") and transitioned to a New Drug Submission ("NDS") for COVID-19. The submission was conducted through the Company's Canadian affiliate, Vaccigen, Ltd. ("Vaccigen"). The Interim Order expired on September 16, 2021. The expiration of the Interim Order has not impacted the Company's NDS. The Company is evaluating its commercialization strategy for COVAXIN in the United States and Canada, if authorized or approved in either jurisdiction. In June 2021, the Company selected Jubilant HollisterStier as its manufacturing partner for COVAXIN to prepare for the potential commercial manufacturing for the Ocugen Covaxin Territory. The Company expects to enter into a master services agreement with Jubilant HollisterStier for the manufacture of COVAXIN and the technology transfer process to Jubilant HollisterStier has been initiated. In September 2021, the Company entered into a Development and Commercial Supply Agreement (the “Supply Agreement”) with Bharat Biotech, pursuant to which Bharat Biotech will supply the Company with clinical trial materials and commercial supplies of COVAXIN finished drug product prior to the completion of the Company’s technology transfer to Jubilant HollisterStier . Following the completion of the Company’s technology transfer to Jubilant HollisterStier , Bharat Biotech will supply COVAXIN drug product components and continue to supply finished drug product as necessary for commercial manufacture and supply of COVAXIN subsequent to a regulatory authorization or approval. Modifier Gene Therapy Platform The Company is developing a breakthrough modifier gene therapy platform to generate therapies designed to fulfill unmet medical needs in the area of retinal diseases, including inherited retinal diseases ("IRDs") and dry age-related macular degeneration ("AMD"). The Company's modifier gene therapy platform is based on nuclear hormone receptors (“NHRs”), which have the potential to restore homeostasis, the basic biological processes in the retina. Unlike single-gene replacement therapies, which only target one genetic mutation, the Company believes that its gene therapy platform, through its use of NHRs, represents a novel approach in that it may address multiple retinal diseases with one product. The Company believes that OCU400, its first product candidate being developed with its modifier gene therapy platform, has the potential to be broadly effective in restoring retinal integrity and function across a range of genetically diverse IRDs, including retinitis pigmentosa ("RP") and leber congenital amaurosis ("LCA"). OCU400 has received four Orphan Drug Designations ("ODDs") from the FDA for the treatment of certain disease genotypes: nuclear receptor subfamily 2 group E member 3 (" NR2E3 "), centrosomal protein 290 (" CEP290 "), rhodopsin (" RHO "), and phosphodiesterase 6B (" PDE6 ß") mutation-associated inherited retinal degenerations. In November 2021, the Company filed an IND application with the FDA for OCU400 for the treatment of the NR2E3 and RHO disease genotypes. The Company is planning to initiate a Phase 1/2 clinical trial for OCU400 for the treatment of the NR2E3 and RHO disease genotypes in the United States near the end of 2021. OCU400 additionally has received Orphan Medicinal Product Designation ("OMPD") from the European Commission ("EC"), based on the recommendation of the European Medicines Agency ("EMA"), for RP and LCA, which the Company believes further supports the potential broad spectrum application of OCU400 to treat many IRDs. The Company is currently evaluating options to commence OCU400 clinical trials in Europe in 2022. The Company's second gene therapy candidate, OCU410, is being developed to utilize the nuclear receptor genes RAR-related orphan receptor A (" RORA ") for the treatment of dry AMD. The Company is currently executing IND-enabling preclinical studies to support a Phase 1/2 clinical trial. The Company has engaged CanSino Biologics, Inc. ("CanSinoBIO") to manufacture clinical supplies and be responsible for the chemistry, manufacturing, and controls ("CMC") development for OCU400 and OCU410. See Note 3 for additional information about the Company's collaboration with CanSinoBIO. Novel Biologic Therapy for Retinal Diseases The Company's biologic product candidate, OCU200, is a novel fusion protein being developed to treat diabetic macular edema ("DME"), diabetic retinopathy ("DR"), and wet AMD. The Company is currently executing IND-enabling preclinical studies to support a Phase 1 clinical trial. The Company has completed the technology transfer of manufacturing processes to the Company's contract development and manufacturing organization ("CDMO") that will manufacture OCU200 clinical supplies. Going Concern The Company has incurred recurring net losses since inception and has funded its operations to date through the sale of common stock, warrants to purchase common stock, the issuance of convertible notes, debt, and grant proceeds. The Company incurred net losses of approximately $43.8 million and $18.0 million for the nine months ended September 30, 2021 and 2020, respectively. As of September 30, 2021, the Company had an accumulated deficit of $117.1 million and cash, cash equivalents, and restricted cash totaling $107.5 million. The Company has a limited operating history and its prospects are subject to risks, expenses, and uncertainties frequently encountered by companies in its industry. The Company intends to continue its research, development, and commercialization efforts for its product candidates, which will require significant additional funding. If the Company is unable to obtain additional financing in the future or its research, development, and commercialization efforts require higher than anticipated capital, there may be a negative impact on the financial viability of the Company. The Company plans to increase working capital through public and private placements of equity and/or debt, payments from potential strategic research and development arrangements, sales of assets, government grants, licensing and/or collaboration arrangements with pharmaceutical companies or other institutions, or other funding from the government or other third parties. Such financing may not be available at all, or on terms that are favorable to the Company. While management of the Company believes that it has a plan to fund ongoing operations, its plan may not be successfully implemented. Failure to generate sufficient cash flows from operations, raise additional capital, or appropriately manage certain discretionary spending could have a material adverse effect on the Company’s ability to achieve its intended business objectives. As a result of these factors, together with the anticipated increase in spending that will be necessary to continue to research, develop, and commercialize the Company’s product candidates, there is substantial doubt about the Company’s ability to continue as a going concern within one year after the date that these condensed consolidated financial statements are issued. The condensed consolidated financial statements do not contain any adjustments that might result from the resolution of any of the abov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densed consolidated financial statements included herein have been prepared in conformity with accounting principles generally accepted in the United States (“GAAP”) and under the rules and regulations of the United States Securities and Exchange Commission (“SEC”) for interim reporting. The accompanying unaudited condensed consolidated financial statements include all adjustments, consisting of normal recurring adjustments, that are necessary to present fairly the Company’s financial position, results of operations, and cash flows. The condensed consolidated results of operations are not necessarily indicative of the results that may occur for the full fiscal year. Certain information and footnote disclosures of the Company normally included in the financial statements prepared in accordance with GAAP have been condensed or omitted under the SEC’s rules and regulations. These condensed consolidated financial statements should be read in conjunction with the audited financial statements and accompanying notes thereto for the year ended December 31, 2020, included in the Company's Annual Report on Form 10-K filed with the SEC on March 19, 2021 (the "2020 Annual Report"). The condensed consolidated financial statements include the accounts of Ocugen and its wholly owned subsidiaries. All intercompany balances and transactions have been eliminated in consolidation. Certain prior period amounts have been reclassified to conform with current period presentation. Use of Estimates In preparing the condensed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primarily include those used in the accounting for research and development accruals, the fair value measurement of equity instruments, and the collectibility of the note receivable. Collaboration Arrangements The Company assesses whether collaboration agreements are subject to Financial Accounting Standards Board ("FASB") Accounting Standards Codification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ssesses whether the payments between the Company and the collaboration partner are subject to other accounting literature. If payments from the collaboration partner represent consideration from a customer, the Company accounts for those payments within the scope of FASB ASC Topic 606, Revenue from Contracts with Customers . However, if the Company concludes that its collaboration partner is not a customer, the Company will record royalty payments received as collaboration revenue in the period in which the underlying sale occurs and record expenses and expense reimbursements as either research and development expense or general and administrative expense, or a reduction thereof, based on the underlying nature of the expense or expense reimbursement. During the nine months ended September 30, 2020, the Company recorded collaboration revenue from an agreement accounted for as a collaborative arrangement within the scope of ASC 808. No collaboration revenue was recorded during the nine months ended September 30, 2021. Exit and Disposal Activities The Company records liabilities for one-time termination benefits in accordance with FASB ASC Topic 420, Exit and Disposal Cost Obligations ("ASC 420"). In accordance with ASC 420, an arrangement for one-time termination benefits exists at the date the plan of the termination meets the following criteria: (i) management commits to a plan of termination, (ii) the plan identifies the impacted employees and expected completion date, (iii) the plan identifies the terms of the benefits arrangement, (iv) it is unlikely significant changes to the plan will be made or the plan will be withdrawn, and (v) the plan has been communicated to employees. Costs for one-time termination benefits in which the employee is required to render service until termination in order to receive the benefits, are recognized ratably over the future service period. The Company records liabilities for employee termination benefits covered by ongoing benefit arrangements in accordance with FASB ASC Topic 712, Compensation — Nonretirement Postemployment Benefits ("ASC 712"). In accordance with ASC 712, costs for termination benefits under ongoing benefits arrangements are recognized when management has committed to a plan of termination and the costs are probable and estimable. Severance-related charges, once incurred, are recognized as either research and development expense or general and administrative expense within the condensed consolidated statements of operations and comprehensive loss depending on the job function of the former employee. Fair Value Measurements The Company follows the provisions of FASB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s their fair values due to the short-term nature of these instruments. As of September 30, 2021, the Company believes the fair value using Level 2 inputs of the borrowings under the EB-5 Loan Agreement (as defined in Note 8) approximate their carrying value. See Note 8 for additional information. Cash, Cash Equivalents, and Restricted Cash The Company considers all highly liquid investments that have maturities of three months or less when acquired to be cash equivalents. Cash equivalents may include bank demand deposits, marketable securities with maturities of three months or less at purchase, and money market funds that invest primarily in certificates of deposit, commercial paper, and U.S. government and U.S. government agency obligations. The Company’s restricted cash balance consists of cash held to collateralize a corporate credit card account. The following table provides a reconciliation of cash, cash equivalents, and restricted cash in the condensed consolidated balance sheets to the total amount shown in the condensed consolidated statements of cash flows (in thousands): As of September 30, 2021 2020 Cash and cash equivalents $ 107,349 $ 19,106 Restricted cash 151 151 Total cash, cash equivalents, and restricted cash $ 107,500 $ 19,257 Property and Equipment, Net Property and equipment is recorded at historical cost. Significant additions or improvements are capitalized, and expenditures for repairs and maintenance are charged to expense as incurred. Gains and losses on disposal of assets are included in the condensed consolidated statements of operations and comprehensive loss. Depreciation is calculated using the straight-line method and is recognized over the expected useful life of the underlying asset. The Company's property and equipment currently includes furniture and fixtures, machinery and equipment, leasehold improvements, and construction in progress. The Company's furniture and fixtures have an expected useful life of three five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current and historical lease agreements include lease and non-lease components, which the Company has elected not to account for separately for all classes of underlying assets. Lease expense for variable lease components is recognized when the obligation is probable. Operating leases are included in other assets and operating lease obligations in the Company’s condensed consolidated balance sheets. Operating lease right-of-use assets and liabilities are recognized at the commencement date based on the present value of lease payments over the lease term. Operating lease payments are recognized as lease expense on a straight-line basis over the lease term and recognized as research and development expense or general and administrative expense based on the underlying nature of the expense. The Company currently leases real estate classified as operating leases. FASB ASC Topic 842, Leases ("ASC 842") requires a lessee to discount its unpaid lease payments using the interest rate implicit in the lease or, if that rate cannot be readily determined, its incremental borrowing rate. The implicit interest rate was not readily determinable in the Company’s current and historical operating leases, therefore the incremental borrowing rate was used based on the information available at the commencement date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densed consolidated statements of operations and comprehensive loss in the same line item as expense arising from fixed payments. Stock-Based Compensation The Company accounts for its stock-based compensation awards in accordance with FASB ASC Topic 718, Compensation — Stock Compensation (“ASC 718”). The Company has issued stock-based compensation awards including stock options and restricted stock units ("RSUs"), and also accounts for certain issuances of preferred stock and warrants in accordance with ASC 718. ASC 718 requires all stock-based payments, including grants of stock options and RSUs, to be recognized in the condensed consolidated statements of operations and comprehensive loss based on their grant date fair values. The Company uses the Black-Scholes option-pricing model to determine the fair value of stock options granted. For RSUs, the fair value of the RSUs is determined by the market price of a share of the Company's common stock at the grant date. The Company recognizes forfeitures as they occur. Compensation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life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Asset Held for Sale During 2019, the Company had an intangible asset held for sale that was carried at its original fair value less cost to sell of $7.0 million. The Company concluded during the three and nine months ended September 30, 2020, that a sale of the intangible asset was no longer probable to be completed within one year from the date the intangible asset was initially recorded as held for sale. As such, the carrying value of the intangible asset was reduced to zero with the corresponding charge of $7.0 million recognized as in-process research and development expense in the condensed consolidated statements of operations and comprehensive loss during the three and nine months ended September 30, 2020 as the in-process research and development did not have an alternative future use. Recently Adopted Accounting Standards In December 2019, the FASB issued Accounting Standards Update ("ASU") No. 2019-12, Income Taxes (Topic 740): Simplifying the Accounting for Income Taxes . This standard removes certain exceptions for recognizing deferred taxes for investments, performing intraperiod allocations, and calculating income taxes in interim periods. This standard also adds guidance to reduce complexity in certain areas, including recognizing franchise tax, recognizing deferred taxes for the tax basis of goodwill, allocating taxes to the members of a consolidated group, and recognizing the effect of enacted changes in tax laws or rates during an interim period. This standard was effective for the Company on January 1, 2021. The adoption of this standard did not have a material impact on the Company's condensed consolidated financial statements. Recent Accounting Pronouncements In May 2021, the FASB issued ASU No. 2021-04, Earnings Per Share (Topic 260), Debt — Modifications and Extinguishments (Subtopic 470-50), Compensation — Stock Compensation (Topic 718), and Derivatives and Hedging — Contracts in Entity’s Own Equity (Subtopic 815-40) . This standard will have an effective and transition date of January 1, 2022. This standard clarifies and reduces diversity in an issuer's accounting for modifications or exchanges of freestanding equity-classified written call options, including warrants, that remain equity-classified after modification or exchange. The standard requires an entity to treat a modification or an exchange of a freestanding equity-classified written call option that remains equity-classified after the modification or exchange as an exchange of the original instrument for a new instrument. The standard additionally provides guidance on measuring and recognizing the effect of a modification or an exchange. The Company does not currently expect the adoption of this standard to have a material impact on the Company's condensed consolidated financial statement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and cause conversion contingencies to be met and about the fair value of a public business entity's convertible debt at the instrument level, among other things. The Company does not currently expect the adoption of this standard to have a material impact on the Company's condensed consolidated financial statements. In June 2016, the FASB issued ASU No. 2016-13, Financial Instruments — Credit Losses (Topic 326): Measurement of Credit Losses on Financial Instruments . The FASB subsequently issued amendments to ASU No. 2016-13, which have the same effective date and transition date of January 1, 2023. ASU No. 2016-13, as amende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is standar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evelopment Agreements</t>
        </is>
      </c>
      <c r="B1" s="2" t="inlineStr">
        <is>
          <t>9 Months Ended</t>
        </is>
      </c>
    </row>
    <row r="2">
      <c r="B2" s="2" t="inlineStr">
        <is>
          <t>Sep. 30, 2021</t>
        </is>
      </c>
    </row>
    <row r="3">
      <c r="A3" s="3" t="inlineStr">
        <is>
          <t>Revenue from Contract with Customer [Abstract]</t>
        </is>
      </c>
    </row>
    <row r="4">
      <c r="A4" s="4" t="inlineStr">
        <is>
          <t>License and Development Agreements</t>
        </is>
      </c>
      <c r="B4" s="4" t="inlineStr">
        <is>
          <t>License and Development Agreements Co-Development, Supply and Commercialization Agreement with Bharat Biotech The Company entered into the Covaxin Agreement with Bharat Biotech to co-develop COVAXIN, a whole-virion inactivated COVID-19 vaccine being developed to prevent COVID-19 infection, for the U.S. and Canadian markets. The Covaxin Agreement was originally entered into in February 2021 with respect to the U.S. market and was subsequently amended in June 2021 to add rights to the Canadian market. Pursuant to the Covaxin Agreement, the Company obtained an exclusive right and license under certain of Bharat Biotech’s intellectual property rights, with the right to grant sublicenses, to develop, manufacture, and commercialize COVAXIN in the Ocugen Covaxin Territory. In consideration of the license and other rights granted by Bharat Biotech to the Company, the parties agreed to share any profits generated from the commercialization of COVAXIN in the Ocugen Covaxin Territory, with the Company retaining 45% of such profits, and Bharat Biotech receiving the balance of such profits. In consideration of the expansion of the Ocugen Covaxin Territory to include Canada, the Company paid Bharat Biotech a non-refundable, upfront payment of $15.0 million in June 2021, which was recognized as research and development expense in the condensed consolidated statements of operations and comprehensive loss during the nine months ended September 30, 2021. The Company additionally agreed to pay Bharat Biotech $10.0 million within 30 days after the first commercial sale of COVAXIN in Canada. The Covaxin Agreement is a collaboration arrangement within the scope of ASC 808. Under the Covaxin Agreement, the Company and Bharat Biotech will collaborate to develop COVAXIN for their respective territories. Except with respect to manufacturing rights under certain circumstances subsequently described, the Company has the exclusive right and is solely responsible for researching, developing, manufacturing, and commercializing COVAXIN for the Ocugen Covaxin Territory. Bharat Biotech is responsible for researching, developing, manufacturing, and commercializing COVAXIN outside of the Ocugen Covaxin Territory. Bharat Biotech has agreed to provide to the Company all preclinical and clinical data, and to transfer to the Company certain proprietary technology owned or controlled by Bharat Biotech, that is necessary for the successful commercial manufacture and supply of COVAXIN to support commercial sale in the Ocugen Covaxin Territory. In September 2021, the Company entered into the Supply Agreement with Bharat Biotech, pursuant to which Bharat Biotech will supply the Company with clinical trial materials and commercial supplies of COVAXIN finished drug product prior to the completion of the Company’s technology transfer to Jubilant HollisterStier . Following the completion of the Company’s technology transfer to Jubilant HollisterStier , Bharat Biotech will supply COVAXIN drug product components and continue to supply finished drug product as necessary for commercial manufacture and supply of COVAXIN subsequent to a regulatory authorization or approval. The technology transfer process to Jubilant HollisterStier has been initiated. In March 2021, the Company issued shares of Series B Convertible Preferred Stock (as defined in Note 9) as an advance payment for the supply of COVAXIN to be provided by Bharat Biotech under the Supply Agreement. See Note 9 for additional information about the Series B Convertible Preferred Stock issuance to Bharat Biotech. The Covaxin Agreement continues in effect for the commercial life of COVAXIN, subject to the earlier termination of the Covaxin Agreement in accordance with its terms. The Covaxin Agreement also contains customary representations and warranties made by both parties and customary provisions relating to indemnification, limitation of liability, confidentiality, information and data sharing, and other matters. The Supply Agreement expires upon expiration of the Covaxin Agreement and may be earlier terminated by either party in the event of an uncured material breach or bankruptcy of the other party. Co-Development and Commercialization Agreement with CanSinoBIO In 2019, the Company entered into a co-development and commercialization agreement with CanSinoBIO with respect to the development and commercialization of OCU400. The co-development and commercialization agreement was subsequently amended in September 2021 (as so amended, the "CanSinoBIO Agreement"), whereby OCU410 was added to the Company's existing collaboration with CanSinoBIO. Pursuant to the CanSinoBIO Agreement, the Company and CanSinoBIO will collaborate on the development of OCU400 and OCU410 and CanSinoBIO will be responsible for the CMC development and manufacture of clinical supplies of such products and be responsible for the costs associated with such activities. CanSinoBIO will have an exclusive option to obtain a non-exclusive license from the Company to manufacture OCU400 and OCU410 for commercial sale by the Company. CanSinoBIO has an exclusive license to develop, manufacture, and commercialize OCU400 and OCU410 in and for China, Hong Kong, Macau, and Taiwan (the “CanSinoBIO Territory”), and the Company maintains exclusive development, manufacturing, and commercialization rights with respect to OCU400 and OCU410 outside the CanSinoBIO Territory (the “Company Territory”). CanSinoBIO will pay to the Company an annual royalty between mid- and high-single digits based on Net Sales (as defined in the CanSinoBIO Agreement) of OCU400 and OCU410 in the CanSinoBIO Territory. The Company will pay to CanSinoBIO an annual royalty between low- and mid-single digits based on Net Sales (as defined in the CanSinoBIO Agreement) of OCU400 and OCU410 in the Company Territory. Unless earlier terminated in accordance with its terms, the CanSinoBIO Agreement will continue in force on a country-by-country and product-by-product basis until the later of (a) the expiration of the last valid claim of patent rights of the Company covering such products and (b) the 10th anniversary of the first commercial sale of such products in such count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4:22:53Z</dcterms:created>
  <dcterms:modified xmlns:dcterms="http://purl.org/dc/terms/" xmlns:xsi="http://www.w3.org/2001/XMLSchema-instance" xsi:type="dcterms:W3CDTF">2021-11-09T14:22:53Z</dcterms:modified>
</cp:coreProperties>
</file>